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SHORT-TERM INVESTMENTS" sheetId="9" state="visible" r:id="rId9"/>
    <sheet xmlns:r="http://schemas.openxmlformats.org/officeDocument/2006/relationships" name="MARKETABLE SECURITIES" sheetId="10" state="visible" r:id="rId10"/>
    <sheet xmlns:r="http://schemas.openxmlformats.org/officeDocument/2006/relationships" name="EXPLORATION AND EVALUATION ASSE" sheetId="11" state="visible" r:id="rId11"/>
    <sheet xmlns:r="http://schemas.openxmlformats.org/officeDocument/2006/relationships" name="SHARE CAPITAL" sheetId="12" state="visible" r:id="rId12"/>
    <sheet xmlns:r="http://schemas.openxmlformats.org/officeDocument/2006/relationships" name="WARRANTS AND STOCK OPTIONS" sheetId="13" state="visible" r:id="rId13"/>
    <sheet xmlns:r="http://schemas.openxmlformats.org/officeDocument/2006/relationships" name="SHARE-BASED PAYMENTS" sheetId="14" state="visible" r:id="rId14"/>
    <sheet xmlns:r="http://schemas.openxmlformats.org/officeDocument/2006/relationships" name="KEY MANAGEMENT COMPENSATION" sheetId="15" state="visible" r:id="rId15"/>
    <sheet xmlns:r="http://schemas.openxmlformats.org/officeDocument/2006/relationships" name="SUPPLEMENTAL CASH FLOW INFORMAT" sheetId="16" state="visible" r:id="rId16"/>
    <sheet xmlns:r="http://schemas.openxmlformats.org/officeDocument/2006/relationships" name="SEGMENTED INFORMATION" sheetId="17" state="visible" r:id="rId17"/>
    <sheet xmlns:r="http://schemas.openxmlformats.org/officeDocument/2006/relationships" name="INCOME TAXES" sheetId="18" state="visible" r:id="rId18"/>
    <sheet xmlns:r="http://schemas.openxmlformats.org/officeDocument/2006/relationships" name="CAPITAL MANAGEMENT" sheetId="19" state="visible" r:id="rId19"/>
    <sheet xmlns:r="http://schemas.openxmlformats.org/officeDocument/2006/relationships" name="FINANCIAL INSTRUMENT RISK" sheetId="20" state="visible" r:id="rId20"/>
    <sheet xmlns:r="http://schemas.openxmlformats.org/officeDocument/2006/relationships" name="Summary of Significant Accounti" sheetId="21" state="visible" r:id="rId21"/>
    <sheet xmlns:r="http://schemas.openxmlformats.org/officeDocument/2006/relationships" name="EXPLORATION AND EVALUATION AS_2" sheetId="22" state="visible" r:id="rId22"/>
    <sheet xmlns:r="http://schemas.openxmlformats.org/officeDocument/2006/relationships" name="SHARE CAPITAL (Tables)" sheetId="23" state="visible" r:id="rId23"/>
    <sheet xmlns:r="http://schemas.openxmlformats.org/officeDocument/2006/relationships" name="WARRANTS AND STOCK OPTIONS (Tab" sheetId="24" state="visible" r:id="rId24"/>
    <sheet xmlns:r="http://schemas.openxmlformats.org/officeDocument/2006/relationships" name="SHARE-BASED PAYMENTS (Tables)" sheetId="25" state="visible" r:id="rId25"/>
    <sheet xmlns:r="http://schemas.openxmlformats.org/officeDocument/2006/relationships" name="KEY MANAGEMENT COMPENSATION (Ta" sheetId="26" state="visible" r:id="rId26"/>
    <sheet xmlns:r="http://schemas.openxmlformats.org/officeDocument/2006/relationships" name="SUPPLEMENTAL CASH FLOW INFORM_2" sheetId="27" state="visible" r:id="rId27"/>
    <sheet xmlns:r="http://schemas.openxmlformats.org/officeDocument/2006/relationships" name="INCOME TAXES (Tables)" sheetId="28" state="visible" r:id="rId28"/>
    <sheet xmlns:r="http://schemas.openxmlformats.org/officeDocument/2006/relationships" name="SHORT-TERM INVESTMENTS (Narrati" sheetId="29" state="visible" r:id="rId29"/>
    <sheet xmlns:r="http://schemas.openxmlformats.org/officeDocument/2006/relationships" name="MARKETABLE SECURITIES (Narrativ" sheetId="30" state="visible" r:id="rId30"/>
    <sheet xmlns:r="http://schemas.openxmlformats.org/officeDocument/2006/relationships" name="EXPLORATION AND EVALUATION AS_3" sheetId="31" state="visible" r:id="rId31"/>
    <sheet xmlns:r="http://schemas.openxmlformats.org/officeDocument/2006/relationships" name="SHARE CAPITAL (Narrative) (Deta" sheetId="32" state="visible" r:id="rId32"/>
    <sheet xmlns:r="http://schemas.openxmlformats.org/officeDocument/2006/relationships" name="WARRANTS AND STOCK OPTIONS (Nar" sheetId="33" state="visible" r:id="rId33"/>
    <sheet xmlns:r="http://schemas.openxmlformats.org/officeDocument/2006/relationships" name="INCOME TAXES (Narrative) (Detai" sheetId="34" state="visible" r:id="rId34"/>
    <sheet xmlns:r="http://schemas.openxmlformats.org/officeDocument/2006/relationships" name="Disclosure of detailed informat" sheetId="35" state="visible" r:id="rId35"/>
    <sheet xmlns:r="http://schemas.openxmlformats.org/officeDocument/2006/relationships" name="Disclosure of detailed inform_2" sheetId="36" state="visible" r:id="rId36"/>
    <sheet xmlns:r="http://schemas.openxmlformats.org/officeDocument/2006/relationships" name="Disclosure of detailed inform_3" sheetId="37" state="visible" r:id="rId37"/>
    <sheet xmlns:r="http://schemas.openxmlformats.org/officeDocument/2006/relationships" name="Disclosure of number and weight" sheetId="38" state="visible" r:id="rId38"/>
    <sheet xmlns:r="http://schemas.openxmlformats.org/officeDocument/2006/relationships" name="Disclosure of number and weig_2" sheetId="39" state="visible" r:id="rId39"/>
    <sheet xmlns:r="http://schemas.openxmlformats.org/officeDocument/2006/relationships" name="Disclosure of detailed inform_4" sheetId="40" state="visible" r:id="rId40"/>
    <sheet xmlns:r="http://schemas.openxmlformats.org/officeDocument/2006/relationships" name="Disclosure of detailed inform_5" sheetId="41" state="visible" r:id="rId41"/>
    <sheet xmlns:r="http://schemas.openxmlformats.org/officeDocument/2006/relationships" name="Disclosure of detailed inform_6" sheetId="42" state="visible" r:id="rId42"/>
    <sheet xmlns:r="http://schemas.openxmlformats.org/officeDocument/2006/relationships" name="Disclosure of detailed inform_7" sheetId="43" state="visible" r:id="rId43"/>
    <sheet xmlns:r="http://schemas.openxmlformats.org/officeDocument/2006/relationships" name="Disclosure of temporary differe" sheetId="44" state="visible" r:id="rId44"/>
  </sheets>
  <definedNames/>
  <calcPr calcId="124519" fullCalcOnLoad="1"/>
</workbook>
</file>

<file path=xl/sharedStrings.xml><?xml version="1.0" encoding="utf-8"?>
<sst xmlns="http://schemas.openxmlformats.org/spreadsheetml/2006/main" uniqueCount="309">
  <si>
    <t>Document and Entity Information</t>
  </si>
  <si>
    <t>12 Months Ended</t>
  </si>
  <si>
    <t>Dec. 31, 2018shares</t>
  </si>
  <si>
    <t>Statement [Line Items]</t>
  </si>
  <si>
    <t>Document Type</t>
  </si>
  <si>
    <t>40-F</t>
  </si>
  <si>
    <t>Amendment Flag</t>
  </si>
  <si>
    <t>false</t>
  </si>
  <si>
    <t>Document Period End Date</t>
  </si>
  <si>
    <t>Dec. 31,
		2018</t>
  </si>
  <si>
    <t>Trading Symbol</t>
  </si>
  <si>
    <t>wrn</t>
  </si>
  <si>
    <t>Entity Registrant Name</t>
  </si>
  <si>
    <t>Western Copper &amp; Gold Corp</t>
  </si>
  <si>
    <t>Entity Central Index Key</t>
  </si>
  <si>
    <t>0001364125</t>
  </si>
  <si>
    <t>Current Fiscal Year End Date</t>
  </si>
  <si>
    <t>--12-31</t>
  </si>
  <si>
    <t>Entity Common Stock, Shares Outstanding</t>
  </si>
  <si>
    <t>Entity Current Reporting Status</t>
  </si>
  <si>
    <t>Yes</t>
  </si>
  <si>
    <t>Document Fiscal Year Focus</t>
  </si>
  <si>
    <t>2018</t>
  </si>
  <si>
    <t>Document Fiscal Period Focus</t>
  </si>
  <si>
    <t>FY</t>
  </si>
  <si>
    <t>Entity Emerging Growth Company</t>
  </si>
  <si>
    <t>true</t>
  </si>
  <si>
    <t>Entity Ex Transition Period</t>
  </si>
  <si>
    <t>CONSOLIDATED BALANCE SHEETS - CAD ($)</t>
  </si>
  <si>
    <t>Dec. 31, 2018</t>
  </si>
  <si>
    <t>Dec. 31, 2017</t>
  </si>
  <si>
    <t>ASSETS</t>
  </si>
  <si>
    <t>Cash and cash equivalents</t>
  </si>
  <si>
    <t>Short-term investments</t>
  </si>
  <si>
    <t>Marketable securities</t>
  </si>
  <si>
    <t>Other assets</t>
  </si>
  <si>
    <t>CURRENT ASSETS</t>
  </si>
  <si>
    <t>Exploration and evaluation assets</t>
  </si>
  <si>
    <t>LIABILITIES</t>
  </si>
  <si>
    <t>Accounts payable and accrued liabilities</t>
  </si>
  <si>
    <t>CURRENT LIABILITIES</t>
  </si>
  <si>
    <t>SHAREHOLDERS EQUITY</t>
  </si>
  <si>
    <t>Share capital</t>
  </si>
  <si>
    <t>Contributed surplus</t>
  </si>
  <si>
    <t>Deficit</t>
  </si>
  <si>
    <t>LIABILITIES AND SHAREHOLDERS EQUITY</t>
  </si>
  <si>
    <t>CONSOLIDATED STATEMENTS OF LOSS AND COMPREHENSIVE LOSS - CAD ($)</t>
  </si>
  <si>
    <t>Filing and regulatory fees</t>
  </si>
  <si>
    <t>Office and administration</t>
  </si>
  <si>
    <t>Professional fees</t>
  </si>
  <si>
    <t>Rent and utilities</t>
  </si>
  <si>
    <t>Share-based payments</t>
  </si>
  <si>
    <t>Shareholder communication and travel</t>
  </si>
  <si>
    <t>Wages and benefits</t>
  </si>
  <si>
    <t>CORPORATE EXPENSES</t>
  </si>
  <si>
    <t>Foreign exchange loss</t>
  </si>
  <si>
    <t>Interest income</t>
  </si>
  <si>
    <t>Unrealized loss on marketable securities</t>
  </si>
  <si>
    <t>LOSS AND COMPREHENSIVE LOSS</t>
  </si>
  <si>
    <t>Basic and diluted loss per share</t>
  </si>
  <si>
    <t>Weighted average number of common shares outstanding</t>
  </si>
  <si>
    <t>CONSOLIDATED STATEMENTS OF CASH FLOWS - CAD ($)</t>
  </si>
  <si>
    <t>OPERATING ACTIVITIES</t>
  </si>
  <si>
    <t>Loss and comprehensive loss</t>
  </si>
  <si>
    <t>ITEMS NOT AFFECTING CASH</t>
  </si>
  <si>
    <t>Cash flows from (used in) operations before changes in working capital</t>
  </si>
  <si>
    <t>Change in non-cash working capital items</t>
  </si>
  <si>
    <t>FINANCING ACTIVITIES</t>
  </si>
  <si>
    <t>Private placement proceeds</t>
  </si>
  <si>
    <t>Private placement issuance costs</t>
  </si>
  <si>
    <t>Exercise of stock options</t>
  </si>
  <si>
    <t>INVESTING ACTIVITIES</t>
  </si>
  <si>
    <t>Redemption of short-term investments</t>
  </si>
  <si>
    <t>Mineral property expenditures</t>
  </si>
  <si>
    <t>CHANGE IN CASH AND CASH EQUIVALENTS</t>
  </si>
  <si>
    <t>Cash and cash equivalents Beginning</t>
  </si>
  <si>
    <t>CASH AND CASH EQUIVALENTS - ENDING</t>
  </si>
  <si>
    <t>CONSOLIDATED STATEMENTS OF CHANGES IN SHAREHOLDERS EQUITY - CAD ($)</t>
  </si>
  <si>
    <t>Total</t>
  </si>
  <si>
    <t>Share Capital [Member]</t>
  </si>
  <si>
    <t>Contributed Surplus [Member]</t>
  </si>
  <si>
    <t>Deficit [Member]</t>
  </si>
  <si>
    <t>Beginning Balance (shares) at Dec. 31, 2016</t>
  </si>
  <si>
    <t>Beginning Balance at Dec. 31, 2016</t>
  </si>
  <si>
    <t>Exercise of stock options (shares)</t>
  </si>
  <si>
    <t>Transfer of stock option value</t>
  </si>
  <si>
    <t>Ending Balance (shares) at Dec. 31, 2017</t>
  </si>
  <si>
    <t>Ending Balance at Dec. 31, 2017</t>
  </si>
  <si>
    <t>Gross proceeds</t>
  </si>
  <si>
    <t>Gross proceeds (Shares)</t>
  </si>
  <si>
    <t>Issuance costs</t>
  </si>
  <si>
    <t>Allocation of warrant value</t>
  </si>
  <si>
    <t>Ending Balance (shares) at Dec. 31, 2018</t>
  </si>
  <si>
    <t>Ending Balance at Dec. 31, 2018</t>
  </si>
  <si>
    <t>NATURE OF OPERATIONS</t>
  </si>
  <si>
    <t>NATURE OF OPERATIONS [Text Block]</t>
  </si>
  <si>
    <t>1.
NATURE OF OPERATIONS
Western Copper and Gold Corporation (together with its subsidiaries, “Western” or the “Company”) is an exploration stage company that is directly engaged in exploration and development of the Casino mineral property located in Yukon, Canada (the “Casino Project”).
The Company is incorporated in British Columbia, Canada. Its head office is located at 15
th
The Company will need to raise additional funds to complete the development of the Casino Project. While Western has been successful in raising sufficient capital to fund its operations in the past, there can be no assurance that it will be able to do so in the future.</t>
  </si>
  <si>
    <t>BASIS OF PRESENTATION</t>
  </si>
  <si>
    <t>BASIS OF PRESENTATION [Text Block]</t>
  </si>
  <si>
    <t>2.
BASIS OF PRESENTATION
a.
Statement of compliance
These financial statements have been prepared in accordance with International Financial Reporting Standards (“IFRS”) as issued by the International Accounting Standards Board (“IASB”). The financial statements are prepared under the historical cost convention.
These financial statements were approved for issue by the Company’s board of directors on March 14, 2019.
b.
Accounting estimates and judgments
The preparation of financial statements in conformity with IFRS requires management to exercise judgement in the process of applying its accounting policies and to make estimates that affect the reported amounts of assets and liabilities and disclosures of contingent assets and contingent liabilities at the date of the financial statements and the reported amounts of income and expenses during the reporting period. Actual results could differ from those estimates. Differences may be material.
Judgment is required in assessing whether certain factors would be considered an indicator of impairment. We consider both internal and external information to determine whether there is an indicator of impairment present and accordingly, whether impairment testing is required. Where an impairment test is required, calculating the estimated recoverable amount of the cash generating units for non-current asset impairment tests requires management to make estimates and assumptions with respect to estimated recoverable reserves or resources, estimated future commodity prices, expected future operating and capital costs, and discount rates. Changes in any of the assumptions or estimates used in determining the recoverable amount could impact the impairment analysis.</t>
  </si>
  <si>
    <t>ACCOUNTING POLICIES</t>
  </si>
  <si>
    <t>ACCOUNTING POLICIES [Text Block]</t>
  </si>
  <si>
    <t>3.
ACCOUNTING POLICIES
a.
Change in accounting policy
Effective January 1, 2018, the Company adopted the requirements of IFRS 9 - Financial Instruments (“IFRS 9”). IFRS 9 replaces IAS 39 - Financial Instruments: Recognition and Measurement (“IAS 39”). IFRS 9 utilizes a revised model for recognition and measurement of financial instruments and a single, forward-looking “expected loss” impairment model. The change had no impact on the carrying value of the Company’s financial instruments on the transition date.
b.
Summary of significant accounting policies
The Company’s principal accounting policies are outlined below:
(i)
Basis of consolidation
The Company consolidates an entity when it has power over that entity, is exposed, or has rights, to variable returns from its involvement with that entity and has the ability to affect those returns through its power over that entity. The financial statements of other entities (e.g. subsidiaries) are included in the consolidated financial statements from the date that control commences until the date that control ceases. All significant intercompany transactions and balances are eliminated.
The consolidated financial statements of the Company include Western Copper and Gold Corp., Casino Mining Corp., and Ravenwolf Resource Group Ltd.
(ii)
Presentation currency
The Company’s presentation currency is the Canadian dollar (“$”). The functional currency of Western and its significant subsidiaries is the Canadian dollar.
(iii)
Foreign currency translation
In preparing the financial statements of the individual entities, transactions in currencies other than the entity’s functional currency (“foreign currencies”) are recorded at the rates of exchange prevailing at the dates of the transactions. At each balance sheet date, monetary assets and liabilities are translated using the period end foreign exchange rate. Non-monetary assets and liabilities are translated using the historical rate on the date of the transaction. All gains and losses on translation of these foreign currency transactions are included in the statement of loss.
(iv)
Share-based payments
The Company grants stock options to buy common shares of the Company to directors, officers, employees and consultants. The fair value of stock options granted by the Company is treated as compensation costs in accordance with IFRS
2
-
Share-based Payments
If the stock options are exercised, the value attributable to the stock options is transferred to share capital.
(v)
Income taxes
Income tax expense consists of current and deferred tax expense. Income tax expense is recognized in the statement of loss.
Current tax expense is the expected tax payable on the taxable income for the period, using tax rates enacted or substantively enacted at year end, adjusted for amendments to tax payable with regards to the previous year.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i.e. timing differences). Deferred tax assets and liabilities are measured using the enacted or substantively enacted tax rates expected to apply when the asset is realized or the liability settled. The effect on deferred tax assets and liabilities of a change in tax rates is recognized in the statement of loss in the period that the substantive enactment occurs.
A deferred tax asset is recognized to the extent that it is probable that future taxable profits will be available against which the asset can be utilized.
(vi)
Loss per share
Basic loss per share is computed by dividing the net loss available to common shareholders by the weighted average number of shares outstanding during the reporting period. Diluted loss per share is computed in the same way as basic loss per share except that the weighted average number of shares outstanding is increased to include additional shares for the assumed exercise of all stock options and warrants,
if dilutive
(vii)
Long-lived assets
1.
Exploration and evaluation assets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a property is placed into commercial production, deferred costs will be depleted using the units-of-production method.
The Company classifies its mineral properties as exploration and evaluation assets until technical feasibility and commercial viability of extracting a mineral resource are demonstrable. At this point, the exploration and evaluation assets are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ing leases or permits.
Proceeds received from the sale of royalties, tax credits, or government assistance programs are recognized as a reduction in the carrying value of the related asset when the money is more likely than not to be received. If the applicable property has been written-off, the amount received is recorded as a credit in the statement of loss in the period in which the payment is more likely than not to be received.
Although the Company has taken steps to verify title to mineral properties in which it has an interest, these procedures do not guarantee the Company’s title. Such properties may be subject to prior agreements or transfers, or title may be affected by undetected defects.
2.
Impairment
The Company’s assets are reviewed for indication of impairment at each balance sheet date. If any such indication exists, an estimate of the recoverable amount is undertaken, being the higher of an asset’s fair value less costs of disposal and value in use (“VIU”). If the asset’s carrying amount exceeds its recoverable amount then an impairment loss is recognized in the statement of loss.
Fair value is the price that would be received to sell an asset or paid to transfer a liability in an orderly transaction between market participants at the measurement date. The fair value of mineral assets is generally determined as the present value of the estimated future cash flows expected to arise from the continued use of the asset, including any expansion prospects.
VIU is determined as the present value of the estimated future cash flows expected to arise from the continued use of the asset in its present form and from its ultimate disposal.
Impairment is normally assessed at the level of cash-generating units, which are identified as the smallest identifiable group of assets that generates cash inflows that are largely independent of the cash inflows from other assets.
3.
Reversal of impairmen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viii)
Cash and cash equivalents
Cash and cash equivalents consist of cash on hand, deposits in banks and highly liquid investments with an original maturity of three months or less.
(ix)
Short-term investments
Short-term investments are investments with an original maturity date greater than three months, but no more than one year from the date of acquisition.
(x)
Financial instruments
1.
Classification and measurement
Financial instruments are recognized when the Company becomes party to a contractual obligation. At initial recognition, the Company classifies its financial instruments as one the following categories: at fair value through profit and loss (“FVTPL”), at fair value through other comprehensive income (“FVTOCI”), or at amortized cost according to the financial instruments’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loss.
Financial assets are measured at FVTPL if they do not qualify as financial assets at amortized cost or FVTOCI. The Company initially recognizes these financial assets at their fair value with subsequent changes to fair values recognized in the statement of loss.
Financial liabilities are measured at amortised cost unless they are required to be measured at FVTPL.
Until December 31, 2017, the Company classified its financial instruments as loans and receivables, financial assets at FVTPL and other financial liabilities in accordance with IAS 39.
Effective January 1, 2018, the Company classifies its financial instruments as follows:
Financial assets/liabilities
Classification
Cash and cash equivalents
Amortized cost
Short-term investments
Amortized cost
Marketable securities
FVTPL
Other assets
Amortized cost
Accounts payable and accrued liabilities
Amortized cost
2.
Impairment of financial assets
At each reporting date, the Company assesses the expected credit loss associated with its financial assets carried at amortized cost and FVTOCI. The impairment methodology applied depends on whether there has been a significant increase in credit risk. Allowances are recognized as impairment gains or losses on the statement of loss.
3.
Derecognition
Financial assets are derecognized when the rights to receive cash flows from the financial assets have expired or have been transferred and the Company has transferred substantially all the risks and rewards of ownership. Financial liabilities are derecognized when, and only when, the Company’s obligations are discharged, cancelled or they expire.
(xi)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c.
Recent accounting pronouncements
IFRS 16 - Leases is a new standard that will be effective for annual periods beginning January 1, 2019. It has not been applied in preparing these consolidated financial statements.
IFRS 16 specifies how an issuer will recognize, measure, present and disclose leases. The standard provides a single lessee accounting model, requiring lessees to recognize assets and liabilities for all leases unless the lease term is 12 months or less, or the underlying asset has an insignificant value. Lessors continue to classify leases as operating or finance, with IFRS 16’s approach to lessor accounting substantially unchanged from its predecessor, IAS 17.
The Company does not expect the adoption of IFRS 16 to have a significant impact on its financial statements for the year ended December 31, 2019 because it does not have any material leases.</t>
  </si>
  <si>
    <t>SHORT-TERM INVESTMENTS</t>
  </si>
  <si>
    <t>SHORT-TERM INVESTMENTS [Text Block]</t>
  </si>
  <si>
    <t>4.
SHORT-TERM INVESTMENTS
As at December 31, 2018, the Company had $1,505,161
(December 31, 2017 - $3,704,131) invested in Canadian dollar denominated guaranteed investment certificates, including accrued interest of $5,161
(December 31, 2017 - $17,270).</t>
  </si>
  <si>
    <t>MARKETABLE SECURITIES</t>
  </si>
  <si>
    <t>MARKETABLE SECURITIES [Text Block]</t>
  </si>
  <si>
    <t>5.
MARKETABLE SECURITIES
As at December 31, 2018, the Company held marketable securities with an aggregate market value of $252,200
(December 31, 2017 - $285,700), consisting of
2.5
million common shares of NorthIsle Copper and Gold Inc. with a market value of $237,500
(December 31, 2017 - $250,000) and
420,000
common shares of Copper North Mining Corp. with a market value of $14,700
(December 31, 2017 - $35,700).</t>
  </si>
  <si>
    <t>EXPLORATION AND EVALUATION ASSETS</t>
  </si>
  <si>
    <t>EXPLORATION AND EVALUATION ASSETS [Text Block]</t>
  </si>
  <si>
    <t>6.
EXPLORATION AND EVALUATION ASSETS
a.
Casino (
100% - Yukon, Canada)
The Company’s only exploration and evaluation asset is the wholly-owned Casino Project. The Casino Project, a large copper-gold porphyry deposit, is located in Yukon, Canada.
All claims comprising the Casino Project are subject to a
2.75% net smelter returns royalty on the future sale of any metals and minerals derived therefrom.
As part of a separate agreement, Western is required to make a payment of $1
million upon making a production decision on the Casino Project.
b.
Exploration and evaluation expenditures
$
DECEMBER 31, 2016
38,722,318
Claims maintenance
10,605
Engineering
183,165
Permitting
1,317,578
Salary and wages
347,887
Share-based payments
68,994
DECEMBER 31, 2017
40,650,547
Claims maintenance
11,445
Engineering
213,630
Permitting
594,423
Salary and wages
365,615
Share-based payments
110,419
DECEMBER 31, 2018
41,946,079</t>
  </si>
  <si>
    <t>SHARE CAPITAL</t>
  </si>
  <si>
    <t>SHARE CAPITAL [Text Block]</t>
  </si>
  <si>
    <t>7.
SHARE CAPITAL
a.
Authorized share capital
The Company is authorized to issue an unlimited number of common shares without par value and an unlimited number of preferred shares without par value.
b.
Financing
On February 8, 2018, Western issued
2,905,066
units at a price of $1.15
per unit for aggregate gross proceeds of $3,340,826. Each unit consisted of one common share and half of a non-transferable warrant. Each whole warrant entitles the holder to purchase one additional common share at a price of $1.75
until February 8, 2020. Issuace costs related to the financing totaled $152,825.
The fair value assigned to the warrants was calculated using the Black-Scholes option pricing model and the following inputs and assumptions:
Warrants issued
1,452,533
Exercise price $
1.75
Market price $
1.10
Expected term (years)
2.0
Expected share price volatility
63.8%
Average risk-free interest rate
1.83%
Expected dividend yield
-
FAIR VALUE ASSIGNED
$
319,000</t>
  </si>
  <si>
    <t>WARRANTS AND STOCK OPTIONS</t>
  </si>
  <si>
    <t>WARRANTS AND STOCK OPTIONS [Text Block]</t>
  </si>
  <si>
    <t>8.
WARRANTS AND STOCK OPTIONS
a.
Warrants
The Company issued
1,452,533
warrants on February 8, 2018. All outstanding warrants have an exercise price of $1.75
and a remaining contractual life of
1.11
years.
Number of
Weighted average
warrants
exercise price
$
DECEMBER 31, 2017
-
-
Issued
1,452,533
1.75
DECEMBER 31, 2018
1,452,533
1.75
b.
Stock options
Based on the Company’s stock option plan, most recently approved by the Company’s shareholders at the annual general meeting held on May 30, 2018, Western may issue stock options for the purchase of up to
10% of issued capital. The exercise price of the stock options must be greater than, or equal to, the market value of the Company’s common shares on the last trading day immediately preceding the date of grant. Stock options vest over a two year period from the date of grant unless otherwise determined by the directors. The maximum stock option term is
10
years. At December 31, 2018, the Company could issue an additional
4,878,399
stock options under the terms of the stock option plan.
A summary of the Company’s stock options outstanding and the changes for the years then ended, is presented below:
Number of
Weighted average
stock options
exercise price
$
DECEMBER 31, 2016
5,971,668
0.79
Exercised
(1,688,333
)
0.85
DECEMBER 31, 2017
4,283,335
0.76
Granted
2,325,000
1.20
Exercised
(1,225,000
)
0.60
Forfeited
(183,334
)
1.16
DECEMBER 31, 2018
5,200,001
0.98
Stock options outstanding are as follows:
Stock options outstanding,
Number of
Weighted average
Average
by exercise price
Stock options
exercise price
remaining
contractual life
$ years
$0.50
–
0.67
816,667
0.52
1.56
$0.88
658,334
0.88
0.53
$0.96
1,550,000
0.96
2.52
$1.20
2,175,000
1.20
4.14
DECEMBER 31, 2018
5,200,001
0.98
2.80
Of the total stock options outstanding,
3,025,001
were vested and exercisable at December 31, 2018. The weighted average exercise price of vested stock options is $0.82
and the average remaining contractual life is
1.83
years.</t>
  </si>
  <si>
    <t>SHARE-BASED PAYMENTS</t>
  </si>
  <si>
    <t>SHARE-BASED PAYMENTS [Text Block]</t>
  </si>
  <si>
    <t>9.
SHARE-BASED PAYMENTS
The following is a summary of the fair value assigned to stock options granted by the Company in 2018. The fair value was calculated at the time of grant using the Black-Scholes option pricing model and the following inputs and assumptions. The Company did not grant stock options in 2017.
Stock options granted
2,325,000
Exercise price $
1.20
Market price $
1.13
Expected option term (years)
3.0
Expected stock price volatility
59.9%
Average risk-free interest rate
1.94%
Expected forfeiture rate
-
Expected dividend yield
-
FAIR VALUE ASSIGNED
$
1,038,000</t>
  </si>
  <si>
    <t>KEY MANAGEMENT COMPENSATION</t>
  </si>
  <si>
    <t>KEY MANAGEMENT COMPENSATION [Text Block]</t>
  </si>
  <si>
    <t>10.
KEY MANAGEMENT COMPENSATION
The Company’s related parties include its directors and officers, who are the key management of the Company. The remuneration of key management was as follows:
For the year ended December 31, 2018 2017
$ $
Salaries and director fees
830,698
827,236
Share-based payments
501,900
290,069
KEY MANAGEMENT COMPENSATION
1,332,598
1,117,305
Share-based payments represent the fair value of stock options previously granted to directors and officers that was recognized in the Company's consolidated financial statements during the years presented above.</t>
  </si>
  <si>
    <t>SUPPLEMENTAL CASH FLOW INFORMATION</t>
  </si>
  <si>
    <t>SUPPLEMENTAL CASH FLOW INFORMATION [Text Block]</t>
  </si>
  <si>
    <t>11.
SUPPLEMENTAL CASH FLOW INFORMATION
For the year ended December 31, 2018 2017
$ $
Change in other assets
6,069
(47,474
)
Change in accrued interest
12,109
39,993
Change in accounts payable and accrued liabilities related
101,978
(103,063
)
to operations
CHANGE IN NON-CASH WORKING CAPITAL ITEMS
120,156
(110,544
)</t>
  </si>
  <si>
    <t>SEGMENTED INFORMATION</t>
  </si>
  <si>
    <t>SEGMENTED INFORMATION [Text Block]</t>
  </si>
  <si>
    <t>12.
SEGMENTED INFORMATION
The Company’s operations are in one segment: the acquisition, exploration, and future development of mineral resource properties. All interest income is earned in Canada and all assets are held in Canada.</t>
  </si>
  <si>
    <t>INCOME TAXES</t>
  </si>
  <si>
    <t>INCOME TAXES [Text Block]</t>
  </si>
  <si>
    <t>13.
INCOME TAXES
a.
Rate reconciliation
The income tax expense or recovery reported by the Company differs from the amounts obtained by applying statutory rates to the loss and comprehensive loss. A reconciliation of the income tax provision computed at statutory rates to the reported income tax provision is provided below:
For the year ended December 31, 2018 2017
Statutory tax rate
27.00%
26.00%
Loss before taxes
2,856,161
2,661,589
Income tax recovery calculated at statutory rate
771,163
692,013
Non-deductible expenditures
(200,062
)
(88,941
)
Other
8,253
27,136
Unrecognized tax benefit
(579,354
)
(630,208
)
INCOME TAX
-
-
b.
Unrecognized deferred income tax asset
Future potential tax deductions that are not used to offset deferred income tax liabilities are considered to be unrecognized deferred income tax assets. The significant components of the Company’s unrecognized deferred income tax asset are as follows:
As at December 31, 2018 2017
$ $
Mineral property interests
1,212,247
1,173,590
Non-capital losses
4,848,123
4,312,706
Property and equipment
187,968
198,165
Other items
180,194
147,184
UNRECOGNIZED DEFERRED INCOME TAX ASSET
6,428,532
5,831,645
The Company estimates that the realization of income tax benefits related to these deferred income tax assets is uncertain and cannot be considered to be probable. Accordingly, no deferred income tax asset has been recorded.
c.
Non-capital losses
The Company has incurred non-capital losses that may be carried forward and used to reduce taxable income of future years. These losses totaled $18
million as at December 31, 2018 (2017 - $16.0
million) and will expire between 2030 and 2038.
The Company has $34.2
million in Canadian exploration and development expenditures (2017 - $32.9
million), and cumulative eligible capital and undepreciated capital cost balances totaling $1.24
million (2017 - $1.28
million). These amounts are available to reduce future taxable income and do not expire.</t>
  </si>
  <si>
    <t>CAPITAL MANAGEMENT</t>
  </si>
  <si>
    <t>CAPITAL MANAGEMENT [Text Block]</t>
  </si>
  <si>
    <t>14.
CAPITAL MANAGEMENT
The Company considers capital to be equity attributable to common shareholders, comprised of share capital, contributed surplus, and deficit. It is the Company’s objective to safeguard its ability to continue as a going concern so that it can continue to explore and develop mineral resource properties.
The Company monitors its cash position and its short-term investments on a regular basis to determine whether sufficient funds are available to meet its short-term and long-term corporate objectives, and makes adjustments to its plans for changes in economic conditions, capital markets and the risk characteristics of the underlying assets.
To maintain its objectives, the Company may attempt to issue new shares, seek debt financing, acquire or dispose of assets or change the timing of its planned exploration and development projects. There is no assurance that these initiatives will be successful.
There was no change in the Company’s approach to capital management during the year. Western has no debt and does not pay dividends. The Company is not subject to any externally imposed capital requirement.</t>
  </si>
  <si>
    <t>FINANCIAL INSTRUMENT RISK</t>
  </si>
  <si>
    <t>FINANCIAL INSTRUMENT RISK [Text Block]</t>
  </si>
  <si>
    <t>15.
FINANCIAL INSTRUMENT RISK
The Board of Directors has overall responsibility for the establishment and oversight of the Company’s risk management framework. The Company has exposure to liquidity, credit, and market risk from the use of financial instruments. Financial instruments consist of cash and cash equivalents, short-term investments, marketable securities, certain other assets, and accounts payable and accrued liabilities.
a.
Liquidity risk
Liquidity risk is the risk that the Company will be unable to meet its financial obligations as they come due. The Company uses cash forecasts to ensure that there is sufficient cash on hand to meet short- term business requirements. Cash is invested in highly liquid investments which are available to discharge obligations when they come due. The Company does not maintain a line of credit.
b.
Credit risk
Financial instruments that potentially subject the Company to credit risk consist primarily of cash and cash equivalents and short-term investments. These financial instruments are at risk to the extent that the institutions issuing or holding them cannot redeem amounts when they are due or requested. To limit its credit risk, the Company uses a restrictive investment policy. It deposits cash and cash equivalents in Canadian chartered banks and purchases short-term investments that are guaranteed by Canadian governments or by Canadian chartered banks. The carrying amount of financial assets recorded in the financial statements, net of any allowance for losses, represents Western’s maximum exposure to credit risk.
c.
Market risk
The Company is exposed to market risk because of the fluctuating values of its publicly traded marketable securities. The Company has no control over these fluctuations and does not hedge its investments. Marketable securities are adjusted to fair value at each balance sheet date.</t>
  </si>
  <si>
    <t>Summary of Significant Accounting Policies (Policies)</t>
  </si>
  <si>
    <t>Basis of consolidation [Policy Text Block]</t>
  </si>
  <si>
    <t>(i)
Basis of consolidation
The Company consolidates an entity when it has power over that entity, is exposed, or has rights, to variable returns from its involvement with that entity and has the ability to affect those returns through its power over that entity. The financial statements of other entities (e.g. subsidiaries) are included in the consolidated financial statements from the date that control commences until the date that control ceases. All significant intercompany transactions and balances are eliminated.
The consolidated financial statements of the Company include Western Copper and Gold Corp., Casino Mining Corp., and Ravenwolf Resource Group Ltd.</t>
  </si>
  <si>
    <t>Presentation currency [Policy Text Block]</t>
  </si>
  <si>
    <t>(ii)
Presentation currency
The Company’s presentation currency is the Canadian dollar (“$”). The functional currency of Western and its significant subsidiaries is the Canadian dollar.</t>
  </si>
  <si>
    <t>Foreign currency translation [Policy Text Block]</t>
  </si>
  <si>
    <t>(iii)
Foreign currency translation
In preparing the financial statements of the individual entities, transactions in currencies other than the entity’s functional currency (“foreign currencies”) are recorded at the rates of exchange prevailing at the dates of the transactions. At each balance sheet date, monetary assets and liabilities are translated using the period end foreign exchange rate. Non-monetary assets and liabilities are translated using the historical rate on the date of the transaction. All gains and losses on translation of these foreign currency transactions are included in the statement of loss.</t>
  </si>
  <si>
    <t>Share-based payments [Policy Text Block]</t>
  </si>
  <si>
    <t>(iv)
Share-based payments
The Company grants stock options to buy common shares of the Company to directors, officers, employees and consultants. The fair value of stock options granted by the Company is treated as compensation costs in accordance with IFRS
2
-
Share-based Payments
If the stock options are exercised, the value attributable to the stock options is transferred to share capital.</t>
  </si>
  <si>
    <t>Income taxes [Policy Text Block]</t>
  </si>
  <si>
    <t>(v)
Income taxes
Income tax expense consists of current and deferred tax expense. Income tax expense is recognized in the statement of loss.
Current tax expense is the expected tax payable on the taxable income for the period, using tax rates enacted or substantively enacted at year end, adjusted for amendments to tax payable with regards to the previous year.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i.e. timing differences). Deferred tax assets and liabilities are measured using the enacted or substantively enacted tax rates expected to apply when the asset is realized or the liability settled. The effect on deferred tax assets and liabilities of a change in tax rates is recognized in the statement of loss in the period that the substantive enactment occurs.
A deferred tax asset is recognized to the extent that it is probable that future taxable profits will be available against which the asset can be utilized.</t>
  </si>
  <si>
    <t>Loss per share [Policy Text Block]</t>
  </si>
  <si>
    <t>(vi)
Loss per share
Basic loss per share is computed by dividing the net loss available to common shareholders by the weighted average number of shares outstanding during the reporting period. Diluted loss per share is computed in the same way as basic loss per share except that the weighted average number of shares outstanding is increased to include additional shares for the assumed exercise of all stock options and warrants,
if dilutive</t>
  </si>
  <si>
    <t>Long-lived assets [Policy Text Block]</t>
  </si>
  <si>
    <t>(vii)
Long-lived assets
1.
Exploration and evaluation assets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a property is placed into commercial production, deferred costs will be depleted using the units-of-production method.
The Company classifies its mineral properties as exploration and evaluation assets until technical feasibility and commercial viability of extracting a mineral resource are demonstrable. At this point, the exploration and evaluation assets are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ing leases or permits.
Proceeds received from the sale of royalties, tax credits, or government assistance programs are recognized as a reduction in the carrying value of the related asset when the money is more likely than not to be received. If the applicable property has been written-off, the amount received is recorded as a credit in the statement of loss in the period in which the payment is more likely than not to be received.
Although the Company has taken steps to verify title to mineral properties in which it has an interest, these procedures do not guarantee the Company’s title. Such properties may be subject to prior agreements or transfers, or title may be affected by undetected defects.
2.
Impairment
The Company’s assets are reviewed for indication of impairment at each balance sheet date. If any such indication exists, an estimate of the recoverable amount is undertaken, being the higher of an asset’s fair value less costs of disposal and value in use (“VIU”). If the asset’s carrying amount exceeds its recoverable amount then an impairment loss is recognized in the statement of loss.
Fair value is the price that would be received to sell an asset or paid to transfer a liability in an orderly transaction between market participants at the measurement date. The fair value of mineral assets is generally determined as the present value of the estimated future cash flows expected to arise from the continued use of the asset, including any expansion prospects.
VIU is determined as the present value of the estimated future cash flows expected to arise from the continued use of the asset in its present form and from its ultimate disposal.
Impairment is normally assessed at the level of cash-generating units, which are identified as the smallest identifiable group of assets that generates cash inflows that are largely independent of the cash inflows from other assets.
3.
Reversal of impairmen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si>
  <si>
    <t>Cash and cash equivalents [Policy Text Block]</t>
  </si>
  <si>
    <t>(viii)
Cash and cash equivalents
Cash and cash equivalents consist of cash on hand, deposits in banks and highly liquid investments with an original maturity of three months or less.</t>
  </si>
  <si>
    <t>Short-term investments [Policy Text Block]</t>
  </si>
  <si>
    <t>(ix)
Short-term investments
Short-term investments are investments with an original maturity date greater than three months, but no more than one year from the date of acquisition.</t>
  </si>
  <si>
    <t>Financial instruments [Policy Text Block]</t>
  </si>
  <si>
    <t>(x)
Financial instruments
1.
Classification and measurement
Financial instruments are recognized when the Company becomes party to a contractual obligation. At initial recognition, the Company classifies its financial instruments as one the following categories: at fair value through profit and loss (“FVTPL”), at fair value through other comprehensive income (“FVTOCI”), or at amortized cost according to the financial instruments’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loss.
Financial assets are measured at FVTPL if they do not qualify as financial assets at amortized cost or FVTOCI. The Company initially recognizes these financial assets at their fair value with subsequent changes to fair values recognized in the statement of loss.
Financial liabilities are measured at amortised cost unless they are required to be measured at FVTPL.
Until December 31, 2017, the Company classified its financial instruments as loans and receivables, financial assets at FVTPL and other financial liabilities in accordance with IAS 39.
Effective January 1, 2018, the Company classifies its financial instruments as follows:
Financial assets/liabilities
Classification
Cash and cash equivalents
Amortized cost
Short-term investments
Amortized cost
Marketable securities
FVTPL
Other assets
Amortized cost
Accounts payable and accrued liabilities
Amortized cost
2.
Impairment of financial assets
At each reporting date, the Company assesses the expected credit loss associated with its financial assets carried at amortized cost and FVTOCI. The impairment methodology applied depends on whether there has been a significant increase in credit risk. Allowances are recognized as impairment gains or losses on the statement of loss.
3.
Derecognition
Financial assets are derecognized when the rights to receive cash flows from the financial assets have expired or have been transferred and the Company has transferred substantially all the risks and rewards of ownership. Financial liabilities are derecognized when, and only when, the Company’s obligations are discharged, cancelled or they expire.</t>
  </si>
  <si>
    <t>Provisions [Policy Text Block]</t>
  </si>
  <si>
    <t>(xi)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t>
  </si>
  <si>
    <t>EXPLORATION AND EVALUATION ASSETS (Tables)</t>
  </si>
  <si>
    <t>Disclosure of detailed information about exploration and evaluation expenditures [Table Text Block]</t>
  </si>
  <si>
    <t>$
DECEMBER 31, 2016
38,722,318
Claims maintenance
10,605
Engineering
183,165
Permitting
1,317,578
Salary and wages
347,887
Share-based payments
68,994
DECEMBER 31, 2017
40,650,547
Claims maintenance
11,445
Engineering
213,630
Permitting
594,423
Salary and wages
365,615
Share-based payments
110,419
DECEMBER 31, 2018
41,946,079</t>
  </si>
  <si>
    <t>SHARE CAPITAL (Tables)</t>
  </si>
  <si>
    <t>Disclosure of detailed information about warrants, valuation assumptions [Table Text Block]</t>
  </si>
  <si>
    <t>Warrants issued
1,452,533
Exercise price $
1.75
Market price $
1.10
Expected term (years)
2.0
Expected share price volatility
63.8%
Average risk-free interest rate
1.83%
Expected dividend yield
-
FAIR VALUE ASSIGNED
$
319,000</t>
  </si>
  <si>
    <t>WARRANTS AND STOCK OPTIONS (Tables)</t>
  </si>
  <si>
    <t>Disclosure of detailed information about warrants, activity [Table Text Block]</t>
  </si>
  <si>
    <t>Number of
Weighted average
warrants
exercise price
$
DECEMBER 31, 2017
-
-
Issued
1,452,533
1.75
DECEMBER 31, 2018
1,452,533
1.75</t>
  </si>
  <si>
    <t>Disclosure of number and weighted average exercise prices of share options [Table Text Block]</t>
  </si>
  <si>
    <t>Number of
Weighted average
stock options
exercise price
$
DECEMBER 31, 2016
5,971,668
0.79
Exercised
(1,688,333
)
0.85
DECEMBER 31, 2017
4,283,335
0.76
Granted
2,325,000
1.20
Exercised
(1,225,000
)
0.60
Forfeited
(183,334
)
1.16
DECEMBER 31, 2018
5,200,001
0.98</t>
  </si>
  <si>
    <t>Disclosure of number and weighted average remaining contractual life of outstanding share options [Table Text Block]</t>
  </si>
  <si>
    <t>Stock options outstanding,
Number of
Weighted average
Average
by exercise price
Stock options
exercise price
remaining
contractual life
$ years
$0.50
–
0.67
816,667
0.52
1.56
$0.88
658,334
0.88
0.53
$0.96
1,550,000
0.96
2.52
$1.20
2,175,000
1.20
4.14
DECEMBER 31, 2018
5,200,001
0.98
2.80</t>
  </si>
  <si>
    <t>SHARE-BASED PAYMENTS (Tables)</t>
  </si>
  <si>
    <t>Disclosure of detailed information about share options valuation assumptions [Table Text Block]</t>
  </si>
  <si>
    <t>Stock options granted
2,325,000
Exercise price $
1.20
Market price $
1.13
Expected option term (years)
3.0
Expected stock price volatility
59.9%
Average risk-free interest rate
1.94%
Expected forfeiture rate
-
Expected dividend yield
-
FAIR VALUE ASSIGNED
$
1,038,000</t>
  </si>
  <si>
    <t>KEY MANAGEMENT COMPENSATION (Tables)</t>
  </si>
  <si>
    <t>Disclosure of detailed information about management compensation [Table Text Block]</t>
  </si>
  <si>
    <t>For the year ended December 31, 2018 2017
$ $
Salaries and director fees
830,698
827,236
Share-based payments
501,900
290,069
KEY MANAGEMENT COMPENSATION
1,332,598
1,117,305</t>
  </si>
  <si>
    <t>SUPPLEMENTAL CASH FLOW INFORMATION (Tables)</t>
  </si>
  <si>
    <t>Disclosure of detailed information about non-cash working capital items [Table Text Block]</t>
  </si>
  <si>
    <t>For the year ended December 31, 2018 2017
$ $
Change in other assets
6,069
(47,474
)
Change in accrued interest
12,109
39,993
Change in accounts payable and accrued liabilities related
101,978
(103,063
)
to operations
CHANGE IN NON-CASH WORKING CAPITAL ITEMS
120,156
(110,544
)</t>
  </si>
  <si>
    <t>INCOME TAXES (Tables)</t>
  </si>
  <si>
    <t>Disclosure of detailed information about effective income tax recovery [Table Text Block]</t>
  </si>
  <si>
    <t>For the year ended December 31, 2018 2017
Statutory tax rate
27.00%
26.00%
Loss before taxes
2,856,161
2,661,589
Income tax recovery calculated at statutory rate
771,163
692,013
Non-deductible expenditures
(200,062
)
(88,941
)
Other
8,253
27,136
Unrecognized tax benefit
(579,354
)
(630,208
)
INCOME TAX
-
-</t>
  </si>
  <si>
    <t>Disclosure of temporary difference, unused tax losses and unused tax credits [Table Text Block]</t>
  </si>
  <si>
    <t>As at December 31, 2018 2017
$ $
Mineral property interests
1,212,247
1,173,590
Non-capital losses
4,848,123
4,312,706
Property and equipment
187,968
198,165
Other items
180,194
147,184
UNRECOGNIZED DEFERRED INCOME TAX ASSET
6,428,532
5,831,645</t>
  </si>
  <si>
    <t>SHORT-TERM INVESTMENTS (Narrative) (Details) - CAD ($)</t>
  </si>
  <si>
    <t>Interest receivable</t>
  </si>
  <si>
    <t>MARKETABLE SECURITIES (Narrative) (Details) - CAD ($)</t>
  </si>
  <si>
    <t>Financial assets, at fair value</t>
  </si>
  <si>
    <t>NorthIsle Copper and Gold Inc. [Member]</t>
  </si>
  <si>
    <t>Number of equity instruments held</t>
  </si>
  <si>
    <t>Copper North Mining Corp. [Member]</t>
  </si>
  <si>
    <t>EXPLORATION AND EVALUATION ASSETS (Narrative) (Details) - Casino Project [Member]</t>
  </si>
  <si>
    <t>Exploration and evaluation asset, ownership percentage</t>
  </si>
  <si>
    <t>100.00%</t>
  </si>
  <si>
    <t>Net smelter returns royalty</t>
  </si>
  <si>
    <t>2.75%</t>
  </si>
  <si>
    <t>Description of nature of obligation, contingent liabilities</t>
  </si>
  <si>
    <t>As part of a separate agreement, Western is required to make a payment of $1 million upon making a production decision on the Casino Project.</t>
  </si>
  <si>
    <t>SHARE CAPITAL (Narrative) (Details) - CAD ($)</t>
  </si>
  <si>
    <t>Feb. 08, 2018</t>
  </si>
  <si>
    <t>Units issued during period</t>
  </si>
  <si>
    <t>Equity issuance, price per unit</t>
  </si>
  <si>
    <t>Weighted average exercise price of warrants granted in share-based payment arrangement</t>
  </si>
  <si>
    <t>WARRANTS AND STOCK OPTIONS (Narrative) (Details)</t>
  </si>
  <si>
    <t>Dec. 31, 2018CAD ($)yr</t>
  </si>
  <si>
    <t>Dec. 31, 2017CAD ($)</t>
  </si>
  <si>
    <t>Number of warrants granted in share-based payment arrangement</t>
  </si>
  <si>
    <t>Weighted average exercise price of warrants outstanding in share-based payment arrangement | $</t>
  </si>
  <si>
    <t>Weighted average remaining contractual life of outstanding warrants | yr</t>
  </si>
  <si>
    <t>Description of limits for stock options</t>
  </si>
  <si>
    <t>Based on the Company&amp;#8217;s stock option plan, most recently approved by the Company&amp;#8217;s shareholders at the annual general meeting held on May 30, 2018, Western may issue stock options for the purchase of up to 10% of issued capital.</t>
  </si>
  <si>
    <t>Description of vesting requirements for share-based payment arrangement</t>
  </si>
  <si>
    <t>Stock options vest over a two year period from the date of grant unless otherwise determined by the directors.</t>
  </si>
  <si>
    <t>Description of maximum term of options granted for share-based payment arrangement</t>
  </si>
  <si>
    <t>The maximum stock option term is 10 years</t>
  </si>
  <si>
    <t>Maximum stock options authorized</t>
  </si>
  <si>
    <t>Number of share options exercisable in share-based payment arrangement</t>
  </si>
  <si>
    <t>Weighted average exercise price of share options exercisable in share-based payment arrangement | $</t>
  </si>
  <si>
    <t>Weighted average remaining contractual life of exercisable share options (years) | yr</t>
  </si>
  <si>
    <t>INCOME TAXES (Narrative) (Details) - CAD ($) $ in Thousands</t>
  </si>
  <si>
    <t>Unused tax losses [Member]</t>
  </si>
  <si>
    <t>Unused tax losses for which no deferred tax asset recognised</t>
  </si>
  <si>
    <t>Canadian exploration and development expenditures [Member]</t>
  </si>
  <si>
    <t>Deferred tax assets</t>
  </si>
  <si>
    <t>Cumulative eligible capital and undepreciated capital cost [Member]</t>
  </si>
  <si>
    <t>Disclosure of detailed information about exploration and evaluation expenditures (Details) - CAD ($)</t>
  </si>
  <si>
    <t>Exploration and evaluation assets, beginning of period</t>
  </si>
  <si>
    <t>Claims maintenance</t>
  </si>
  <si>
    <t>Engineering</t>
  </si>
  <si>
    <t>Permitting</t>
  </si>
  <si>
    <t>Salary and wages</t>
  </si>
  <si>
    <t>Exploration and evaluation assets, end of period</t>
  </si>
  <si>
    <t>Disclosure of detailed information about warrants, valuation assumptions (Details)</t>
  </si>
  <si>
    <t>Feb. 08, 2018CAD ($)yr</t>
  </si>
  <si>
    <t>Exercise price</t>
  </si>
  <si>
    <t>Market price</t>
  </si>
  <si>
    <t>Expected term (years) | yr</t>
  </si>
  <si>
    <t>Expected share price volatility</t>
  </si>
  <si>
    <t>63.80%</t>
  </si>
  <si>
    <t>Average risk-free interest rate</t>
  </si>
  <si>
    <t>1.83%</t>
  </si>
  <si>
    <t>Expected dividend yield</t>
  </si>
  <si>
    <t>FAIR VALUE ASSIGNED</t>
  </si>
  <si>
    <t>Disclosure of detailed information about warrants, activity (Details)</t>
  </si>
  <si>
    <t>Feb. 08, 2018CAD ($)</t>
  </si>
  <si>
    <t>Dec. 31, 2018CAD ($)</t>
  </si>
  <si>
    <t>Number of warrants outstanding at beginning of period</t>
  </si>
  <si>
    <t>Weighted average exercise price of warrants outstanding at beginning of period</t>
  </si>
  <si>
    <t>Number of warrants outstanding at end of period</t>
  </si>
  <si>
    <t>Weighted average exercise price of warrants outstanding at end of period</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Number of share options exercised in share-based payment arrangement</t>
  </si>
  <si>
    <t>Weighted average exercise price of share options exercised in share-based payment arrangement</t>
  </si>
  <si>
    <t>Number of share options forfeited in share-based payment arrangement</t>
  </si>
  <si>
    <t>Weighted average exercise price of share options forfeited in share-based payment arrangement</t>
  </si>
  <si>
    <t>Number of share options outstanding in share-based payment arrangement at end of period</t>
  </si>
  <si>
    <t>Weighted average exercise price of share options outstanding in share-based payment arrangement at end of period</t>
  </si>
  <si>
    <t>Disclosure of number and weighted average remaining contractual life of outstanding share options (Details)</t>
  </si>
  <si>
    <t>Dec. 31, 2016CAD ($)</t>
  </si>
  <si>
    <t>Number of stock options</t>
  </si>
  <si>
    <t>Weighted average exercise price</t>
  </si>
  <si>
    <t>Average remaining contractual life (years) | yr</t>
  </si>
  <si>
    <t>Range 1 [Member]</t>
  </si>
  <si>
    <t>Range 1 [Member] | Bottom of range [Member]</t>
  </si>
  <si>
    <t>Exercise price of outstanding share options</t>
  </si>
  <si>
    <t>Range 1 [Member] | Top of range [Member]</t>
  </si>
  <si>
    <t>Range 2 [Member]</t>
  </si>
  <si>
    <t>Range 3 [Member]</t>
  </si>
  <si>
    <t>Range 4 [Member]</t>
  </si>
  <si>
    <t>Disclosure of detailed information about share options valuation assumptions (Details)</t>
  </si>
  <si>
    <t>Stock options granted</t>
  </si>
  <si>
    <t>Expected option term (years) | yr</t>
  </si>
  <si>
    <t>Expected stock price volatility</t>
  </si>
  <si>
    <t>59.90%</t>
  </si>
  <si>
    <t>1.94%</t>
  </si>
  <si>
    <t>Expected forfeiture rate</t>
  </si>
  <si>
    <t>0.00%</t>
  </si>
  <si>
    <t>Disclosure of detailed information about management compensation (Details) - CAD ($)</t>
  </si>
  <si>
    <t>Salaries and director fees</t>
  </si>
  <si>
    <t>Disclosure of detailed information about non-cash working capital items (Details) - CAD ($)</t>
  </si>
  <si>
    <t>Change in other assets</t>
  </si>
  <si>
    <t>Change in accrued interest</t>
  </si>
  <si>
    <t>Change in accounts payable and accrued liabilities related to operations</t>
  </si>
  <si>
    <t>CHANGE IN NON-CASH WORKING CAPITAL ITEMS</t>
  </si>
  <si>
    <t>Disclosure of detailed information about effective income tax recovery (Details) - CAD ($)</t>
  </si>
  <si>
    <t>Statutory tax rate</t>
  </si>
  <si>
    <t>27.00%</t>
  </si>
  <si>
    <t>26.00%</t>
  </si>
  <si>
    <t>Loss before taxes</t>
  </si>
  <si>
    <t>Income tax recovery calculated at statutory rate</t>
  </si>
  <si>
    <t>Non-deductible expenditures</t>
  </si>
  <si>
    <t>Other</t>
  </si>
  <si>
    <t>Unrecognized tax benefit</t>
  </si>
  <si>
    <t>INCOME TAX</t>
  </si>
  <si>
    <t>Disclosure of temporary difference, unused tax losses and unused tax credits (Details) - CAD ($)</t>
  </si>
  <si>
    <t>UNRECOGNIZED DEFERRED INCOME TAX ASSET</t>
  </si>
  <si>
    <t>Mineral property interests [Member]</t>
  </si>
  <si>
    <t>Non-capital losses [Member]</t>
  </si>
  <si>
    <t>Property and equipment [Member]</t>
  </si>
  <si>
    <t>Other item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00784001</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9</v>
      </c>
    </row>
    <row r="3" spans="1:2">
      <c r="A3" s="3" t="s">
        <v>3</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9</v>
      </c>
    </row>
    <row r="3" spans="1:2">
      <c r="A3" s="3" t="s">
        <v>3</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9</v>
      </c>
    </row>
    <row r="3" spans="1:2">
      <c r="A3" s="3" t="s">
        <v>3</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9</v>
      </c>
    </row>
    <row r="3" spans="1:2">
      <c r="A3" s="3" t="s">
        <v>3</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9</v>
      </c>
    </row>
    <row r="3" spans="1:2">
      <c r="A3" s="3" t="s">
        <v>3</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9</v>
      </c>
    </row>
    <row r="3" spans="1:2">
      <c r="A3" s="3" t="s">
        <v>3</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29</v>
      </c>
    </row>
    <row r="3" spans="1:2">
      <c r="A3" s="3" t="s">
        <v>3</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9</v>
      </c>
    </row>
    <row r="3" spans="1:2">
      <c r="A3" s="3" t="s">
        <v>3</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9</v>
      </c>
    </row>
    <row r="3" spans="1:2">
      <c r="A3" s="3" t="s">
        <v>3</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9</v>
      </c>
    </row>
    <row r="3" spans="1:2">
      <c r="A3" s="3" t="s">
        <v>3</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v>
      </c>
      <c r="B1" s="2" t="s">
        <v>29</v>
      </c>
      <c r="C1" s="2" t="s">
        <v>30</v>
      </c>
    </row>
    <row r="2" spans="1:3">
      <c r="A2" s="3" t="s">
        <v>31</v>
      </c>
    </row>
    <row r="3" spans="1:3">
      <c r="A3" s="4" t="s">
        <v>32</v>
      </c>
      <c r="B3" s="6" t="n">
        <v>3026385</v>
      </c>
      <c r="C3" s="6" t="n">
        <v>395370</v>
      </c>
    </row>
    <row r="4" spans="1:3">
      <c r="A4" s="4" t="s">
        <v>33</v>
      </c>
      <c r="B4" s="5" t="n">
        <v>1505161</v>
      </c>
      <c r="C4" s="5" t="n">
        <v>3704131</v>
      </c>
    </row>
    <row r="5" spans="1:3">
      <c r="A5" s="4" t="s">
        <v>34</v>
      </c>
      <c r="B5" s="5" t="n">
        <v>252200</v>
      </c>
      <c r="C5" s="5" t="n">
        <v>285700</v>
      </c>
    </row>
    <row r="6" spans="1:3">
      <c r="A6" s="4" t="s">
        <v>35</v>
      </c>
      <c r="B6" s="5" t="n">
        <v>159188</v>
      </c>
      <c r="C6" s="5" t="n">
        <v>173857</v>
      </c>
    </row>
    <row r="7" spans="1:3">
      <c r="A7" s="4" t="s">
        <v>36</v>
      </c>
      <c r="B7" s="5" t="n">
        <v>4942934</v>
      </c>
      <c r="C7" s="5" t="n">
        <v>4559058</v>
      </c>
    </row>
    <row r="8" spans="1:3">
      <c r="A8" s="4" t="s">
        <v>37</v>
      </c>
      <c r="B8" s="5" t="n">
        <v>41946079</v>
      </c>
      <c r="C8" s="5" t="n">
        <v>40650547</v>
      </c>
    </row>
    <row r="9" spans="1:3">
      <c r="A9" s="4" t="s">
        <v>31</v>
      </c>
      <c r="B9" s="5" t="n">
        <v>46889013</v>
      </c>
      <c r="C9" s="5" t="n">
        <v>45209605</v>
      </c>
    </row>
    <row r="10" spans="1:3">
      <c r="A10" s="3" t="s">
        <v>38</v>
      </c>
    </row>
    <row r="11" spans="1:3">
      <c r="A11" s="4" t="s">
        <v>39</v>
      </c>
      <c r="B11" s="5" t="n">
        <v>602206</v>
      </c>
      <c r="C11" s="5" t="n">
        <v>672532</v>
      </c>
    </row>
    <row r="12" spans="1:3">
      <c r="A12" s="4" t="s">
        <v>40</v>
      </c>
      <c r="B12" s="5" t="n">
        <v>602206</v>
      </c>
      <c r="C12" s="5" t="n">
        <v>672532</v>
      </c>
    </row>
    <row r="13" spans="1:3">
      <c r="A13" s="3" t="s">
        <v>41</v>
      </c>
    </row>
    <row r="14" spans="1:3">
      <c r="A14" s="4" t="s">
        <v>42</v>
      </c>
      <c r="B14" s="5" t="n">
        <v>111891213</v>
      </c>
      <c r="C14" s="5" t="n">
        <v>108021796</v>
      </c>
    </row>
    <row r="15" spans="1:3">
      <c r="A15" s="4" t="s">
        <v>43</v>
      </c>
      <c r="B15" s="5" t="n">
        <v>33484162</v>
      </c>
      <c r="C15" s="5" t="n">
        <v>32747685</v>
      </c>
    </row>
    <row r="16" spans="1:3">
      <c r="A16" s="4" t="s">
        <v>44</v>
      </c>
      <c r="B16" s="5" t="n">
        <v>-99088568</v>
      </c>
      <c r="C16" s="5" t="n">
        <v>-96232408</v>
      </c>
    </row>
    <row r="17" spans="1:3">
      <c r="A17" s="4" t="s">
        <v>41</v>
      </c>
      <c r="B17" s="5" t="n">
        <v>46286807</v>
      </c>
      <c r="C17" s="5" t="n">
        <v>44537073</v>
      </c>
    </row>
    <row r="18" spans="1:3">
      <c r="A18" s="4" t="s">
        <v>45</v>
      </c>
      <c r="B18" s="6" t="n">
        <v>46889013</v>
      </c>
      <c r="C18" s="6" t="n">
        <v>45209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9</v>
      </c>
    </row>
    <row r="3" spans="1:2">
      <c r="A3" s="3" t="s">
        <v>3</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9</v>
      </c>
    </row>
    <row r="3" spans="1:2">
      <c r="A3" s="3" t="s">
        <v>3</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9</v>
      </c>
    </row>
    <row r="3" spans="1:2">
      <c r="A3" s="3" t="s">
        <v>3</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9</v>
      </c>
    </row>
    <row r="3" spans="1:2">
      <c r="A3" s="3" t="s">
        <v>3</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3</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3</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3</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9</v>
      </c>
    </row>
    <row r="3" spans="1:2">
      <c r="A3" s="3" t="s">
        <v>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9</v>
      </c>
      <c r="B1" s="2" t="s">
        <v>29</v>
      </c>
      <c r="C1" s="2" t="s">
        <v>30</v>
      </c>
    </row>
    <row r="2" spans="1:3">
      <c r="A2" s="3" t="s">
        <v>3</v>
      </c>
    </row>
    <row r="3" spans="1:3">
      <c r="A3" s="4" t="s">
        <v>33</v>
      </c>
      <c r="B3" s="6" t="n">
        <v>1505161</v>
      </c>
      <c r="C3" s="6" t="n">
        <v>3704131</v>
      </c>
    </row>
    <row r="4" spans="1:3">
      <c r="A4" s="4" t="s">
        <v>190</v>
      </c>
      <c r="B4" s="6" t="n">
        <v>5161</v>
      </c>
      <c r="C4" s="6" t="n">
        <v>17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v>
      </c>
      <c r="B1" s="2" t="s">
        <v>1</v>
      </c>
    </row>
    <row r="2" spans="1:3">
      <c r="B2" s="2" t="s">
        <v>29</v>
      </c>
      <c r="C2" s="2" t="s">
        <v>30</v>
      </c>
    </row>
    <row r="3" spans="1:3">
      <c r="A3" s="3" t="s">
        <v>3</v>
      </c>
    </row>
    <row r="4" spans="1:3">
      <c r="A4" s="4" t="s">
        <v>47</v>
      </c>
      <c r="B4" s="6" t="n">
        <v>206506</v>
      </c>
      <c r="C4" s="6" t="n">
        <v>185345</v>
      </c>
    </row>
    <row r="5" spans="1:3">
      <c r="A5" s="4" t="s">
        <v>48</v>
      </c>
      <c r="B5" s="5" t="n">
        <v>262325</v>
      </c>
      <c r="C5" s="5" t="n">
        <v>230451</v>
      </c>
    </row>
    <row r="6" spans="1:3">
      <c r="A6" s="4" t="s">
        <v>49</v>
      </c>
      <c r="B6" s="5" t="n">
        <v>90921</v>
      </c>
      <c r="C6" s="5" t="n">
        <v>103801</v>
      </c>
    </row>
    <row r="7" spans="1:3">
      <c r="A7" s="4" t="s">
        <v>50</v>
      </c>
      <c r="B7" s="5" t="n">
        <v>112626</v>
      </c>
      <c r="C7" s="5" t="n">
        <v>112259</v>
      </c>
    </row>
    <row r="8" spans="1:3">
      <c r="A8" s="4" t="s">
        <v>51</v>
      </c>
      <c r="B8" s="5" t="n">
        <v>574974</v>
      </c>
      <c r="C8" s="5" t="n">
        <v>319103</v>
      </c>
    </row>
    <row r="9" spans="1:3">
      <c r="A9" s="4" t="s">
        <v>52</v>
      </c>
      <c r="B9" s="5" t="n">
        <v>561067</v>
      </c>
      <c r="C9" s="5" t="n">
        <v>514565</v>
      </c>
    </row>
    <row r="10" spans="1:3">
      <c r="A10" s="4" t="s">
        <v>53</v>
      </c>
      <c r="B10" s="5" t="n">
        <v>1093404</v>
      </c>
      <c r="C10" s="5" t="n">
        <v>1067084</v>
      </c>
    </row>
    <row r="11" spans="1:3">
      <c r="A11" s="4" t="s">
        <v>54</v>
      </c>
      <c r="B11" s="5" t="n">
        <v>2901823</v>
      </c>
      <c r="C11" s="5" t="n">
        <v>2532608</v>
      </c>
    </row>
    <row r="12" spans="1:3">
      <c r="A12" s="4" t="s">
        <v>55</v>
      </c>
      <c r="B12" s="5" t="n">
        <v>4421</v>
      </c>
      <c r="C12" s="5" t="n">
        <v>6909</v>
      </c>
    </row>
    <row r="13" spans="1:3">
      <c r="A13" s="4" t="s">
        <v>56</v>
      </c>
      <c r="B13" s="5" t="n">
        <v>-83584</v>
      </c>
      <c r="C13" s="5" t="n">
        <v>-46728</v>
      </c>
    </row>
    <row r="14" spans="1:3">
      <c r="A14" s="4" t="s">
        <v>57</v>
      </c>
      <c r="B14" s="5" t="n">
        <v>33500</v>
      </c>
      <c r="C14" s="5" t="n">
        <v>168800</v>
      </c>
    </row>
    <row r="15" spans="1:3">
      <c r="A15" s="4" t="s">
        <v>58</v>
      </c>
      <c r="B15" s="6" t="n">
        <v>2856160</v>
      </c>
      <c r="C15" s="6" t="n">
        <v>2661589</v>
      </c>
    </row>
    <row r="16" spans="1:3">
      <c r="A16" s="4" t="s">
        <v>59</v>
      </c>
      <c r="B16" s="7" t="n">
        <v>0.03</v>
      </c>
      <c r="C16" s="7" t="n">
        <v>0.03</v>
      </c>
    </row>
    <row r="17" spans="1:3">
      <c r="A17" s="4" t="s">
        <v>60</v>
      </c>
      <c r="B17" s="5" t="n">
        <v>99886747</v>
      </c>
      <c r="C17" s="5" t="n">
        <v>958561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1</v>
      </c>
      <c r="B1" s="2" t="s">
        <v>29</v>
      </c>
      <c r="C1" s="2" t="s">
        <v>30</v>
      </c>
    </row>
    <row r="2" spans="1:3">
      <c r="A2" s="3" t="s">
        <v>3</v>
      </c>
    </row>
    <row r="3" spans="1:3">
      <c r="A3" s="4" t="s">
        <v>192</v>
      </c>
      <c r="B3" s="6" t="n">
        <v>252200</v>
      </c>
      <c r="C3" s="6" t="n">
        <v>285700</v>
      </c>
    </row>
    <row r="4" spans="1:3">
      <c r="A4" s="4" t="s">
        <v>193</v>
      </c>
    </row>
    <row r="5" spans="1:3">
      <c r="A5" s="3" t="s">
        <v>3</v>
      </c>
    </row>
    <row r="6" spans="1:3">
      <c r="A6" s="4" t="s">
        <v>194</v>
      </c>
      <c r="B6" s="5" t="n">
        <v>2500000</v>
      </c>
    </row>
    <row r="7" spans="1:3">
      <c r="A7" s="4" t="s">
        <v>192</v>
      </c>
      <c r="B7" s="6" t="n">
        <v>237500</v>
      </c>
      <c r="C7" s="5" t="n">
        <v>250000</v>
      </c>
    </row>
    <row r="8" spans="1:3">
      <c r="A8" s="4" t="s">
        <v>195</v>
      </c>
    </row>
    <row r="9" spans="1:3">
      <c r="A9" s="3" t="s">
        <v>3</v>
      </c>
    </row>
    <row r="10" spans="1:3">
      <c r="A10" s="4" t="s">
        <v>194</v>
      </c>
      <c r="B10" s="5" t="n">
        <v>420000</v>
      </c>
    </row>
    <row r="11" spans="1:3">
      <c r="A11" s="4" t="s">
        <v>192</v>
      </c>
      <c r="B11" s="6" t="n">
        <v>14700</v>
      </c>
      <c r="C11" s="6" t="n">
        <v>35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9</v>
      </c>
    </row>
    <row r="3" spans="1:2">
      <c r="A3" s="3" t="s">
        <v>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04</v>
      </c>
      <c r="C1" s="2" t="s">
        <v>29</v>
      </c>
    </row>
    <row r="2" spans="1:3">
      <c r="A2" s="3" t="s">
        <v>3</v>
      </c>
    </row>
    <row r="3" spans="1:3">
      <c r="A3" s="4" t="s">
        <v>205</v>
      </c>
      <c r="B3" s="5" t="n">
        <v>2905066</v>
      </c>
      <c r="C3" s="5" t="n">
        <v>2905066</v>
      </c>
    </row>
    <row r="4" spans="1:3">
      <c r="A4" s="4" t="s">
        <v>206</v>
      </c>
      <c r="B4" s="7" t="n">
        <v>1.15</v>
      </c>
    </row>
    <row r="5" spans="1:3">
      <c r="A5" s="4" t="s">
        <v>88</v>
      </c>
      <c r="B5" s="6" t="n">
        <v>3340826</v>
      </c>
      <c r="C5" s="6" t="n">
        <v>3340826</v>
      </c>
    </row>
    <row r="6" spans="1:3">
      <c r="A6" s="4" t="s">
        <v>207</v>
      </c>
      <c r="B6" s="8" t="n">
        <v>1.75</v>
      </c>
      <c r="C6" s="8" t="n">
        <v>1.75</v>
      </c>
    </row>
    <row r="7" spans="1:3">
      <c r="A7" s="4" t="s">
        <v>90</v>
      </c>
      <c r="B7" s="6" t="n">
        <v>152825</v>
      </c>
      <c r="C7" s="6" t="n">
        <v>1528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s>
  <sheetData>
    <row r="1" spans="1:4">
      <c r="A1" s="1" t="s">
        <v>208</v>
      </c>
      <c r="B1" s="2" t="s">
        <v>204</v>
      </c>
      <c r="C1" s="2" t="s">
        <v>209</v>
      </c>
      <c r="D1" s="2" t="s">
        <v>210</v>
      </c>
    </row>
    <row r="2" spans="1:4">
      <c r="A2" s="3" t="s">
        <v>3</v>
      </c>
    </row>
    <row r="3" spans="1:4">
      <c r="A3" s="4" t="s">
        <v>211</v>
      </c>
      <c r="B3" s="5" t="n">
        <v>1452533</v>
      </c>
      <c r="C3" s="5" t="n">
        <v>1452533</v>
      </c>
    </row>
    <row r="4" spans="1:4">
      <c r="A4" s="4" t="s">
        <v>212</v>
      </c>
      <c r="C4" s="7" t="n">
        <v>1.75</v>
      </c>
      <c r="D4" s="6" t="n">
        <v>0</v>
      </c>
    </row>
    <row r="5" spans="1:4">
      <c r="A5" s="4" t="s">
        <v>213</v>
      </c>
      <c r="C5" s="8" t="n">
        <v>1.11</v>
      </c>
    </row>
    <row r="6" spans="1:4">
      <c r="A6" s="4" t="s">
        <v>214</v>
      </c>
      <c r="C6" s="4" t="s">
        <v>215</v>
      </c>
    </row>
    <row r="7" spans="1:4">
      <c r="A7" s="4" t="s">
        <v>216</v>
      </c>
      <c r="C7" s="4" t="s">
        <v>217</v>
      </c>
    </row>
    <row r="8" spans="1:4">
      <c r="A8" s="4" t="s">
        <v>218</v>
      </c>
      <c r="C8" s="4" t="s">
        <v>219</v>
      </c>
    </row>
    <row r="9" spans="1:4">
      <c r="A9" s="4" t="s">
        <v>220</v>
      </c>
      <c r="C9" s="5" t="n">
        <v>4878399</v>
      </c>
    </row>
    <row r="10" spans="1:4">
      <c r="A10" s="4" t="s">
        <v>221</v>
      </c>
      <c r="C10" s="5" t="n">
        <v>3025001</v>
      </c>
    </row>
    <row r="11" spans="1:4">
      <c r="A11" s="4" t="s">
        <v>222</v>
      </c>
      <c r="C11" s="7" t="n">
        <v>0.82</v>
      </c>
    </row>
    <row r="12" spans="1:4">
      <c r="A12" s="4" t="s">
        <v>223</v>
      </c>
      <c r="C12" s="8" t="n">
        <v>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4</v>
      </c>
      <c r="B1" s="2" t="s">
        <v>29</v>
      </c>
      <c r="C1" s="2" t="s">
        <v>30</v>
      </c>
    </row>
    <row r="2" spans="1:3">
      <c r="A2" s="4" t="s">
        <v>225</v>
      </c>
    </row>
    <row r="3" spans="1:3">
      <c r="A3" s="3" t="s">
        <v>3</v>
      </c>
    </row>
    <row r="4" spans="1:3">
      <c r="A4" s="4" t="s">
        <v>226</v>
      </c>
      <c r="B4" s="6" t="n">
        <v>18000</v>
      </c>
      <c r="C4" s="6" t="n">
        <v>16000</v>
      </c>
    </row>
    <row r="5" spans="1:3">
      <c r="A5" s="4" t="s">
        <v>227</v>
      </c>
    </row>
    <row r="6" spans="1:3">
      <c r="A6" s="3" t="s">
        <v>3</v>
      </c>
    </row>
    <row r="7" spans="1:3">
      <c r="A7" s="4" t="s">
        <v>228</v>
      </c>
      <c r="B7" s="5" t="n">
        <v>34200</v>
      </c>
      <c r="C7" s="5" t="n">
        <v>32900</v>
      </c>
    </row>
    <row r="8" spans="1:3">
      <c r="A8" s="4" t="s">
        <v>229</v>
      </c>
    </row>
    <row r="9" spans="1:3">
      <c r="A9" s="3" t="s">
        <v>3</v>
      </c>
    </row>
    <row r="10" spans="1:3">
      <c r="A10" s="4" t="s">
        <v>228</v>
      </c>
      <c r="B10" s="6" t="n">
        <v>1240</v>
      </c>
      <c r="C10" s="6" t="n">
        <v>1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9</v>
      </c>
      <c r="C2" s="2" t="s">
        <v>30</v>
      </c>
    </row>
    <row r="3" spans="1:3">
      <c r="A3" s="3" t="s">
        <v>3</v>
      </c>
    </row>
    <row r="4" spans="1:3">
      <c r="A4" s="4" t="s">
        <v>231</v>
      </c>
      <c r="B4" s="6" t="n">
        <v>40650547</v>
      </c>
      <c r="C4" s="6" t="n">
        <v>38722318</v>
      </c>
    </row>
    <row r="5" spans="1:3">
      <c r="A5" s="4" t="s">
        <v>232</v>
      </c>
      <c r="B5" s="5" t="n">
        <v>11445</v>
      </c>
      <c r="C5" s="5" t="n">
        <v>10605</v>
      </c>
    </row>
    <row r="6" spans="1:3">
      <c r="A6" s="4" t="s">
        <v>233</v>
      </c>
      <c r="B6" s="5" t="n">
        <v>213630</v>
      </c>
      <c r="C6" s="5" t="n">
        <v>183165</v>
      </c>
    </row>
    <row r="7" spans="1:3">
      <c r="A7" s="4" t="s">
        <v>234</v>
      </c>
      <c r="B7" s="5" t="n">
        <v>594423</v>
      </c>
      <c r="C7" s="5" t="n">
        <v>1317578</v>
      </c>
    </row>
    <row r="8" spans="1:3">
      <c r="A8" s="4" t="s">
        <v>235</v>
      </c>
      <c r="B8" s="5" t="n">
        <v>365615</v>
      </c>
      <c r="C8" s="5" t="n">
        <v>347887</v>
      </c>
    </row>
    <row r="9" spans="1:3">
      <c r="A9" s="4" t="s">
        <v>51</v>
      </c>
      <c r="B9" s="5" t="n">
        <v>110419</v>
      </c>
      <c r="C9" s="5" t="n">
        <v>68994</v>
      </c>
    </row>
    <row r="10" spans="1:3">
      <c r="A10" s="4" t="s">
        <v>236</v>
      </c>
      <c r="B10" s="6" t="n">
        <v>41946079</v>
      </c>
      <c r="C10" s="6" t="n">
        <v>406505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37</v>
      </c>
      <c r="B1" s="2" t="s">
        <v>238</v>
      </c>
      <c r="C1" s="2" t="s">
        <v>29</v>
      </c>
    </row>
    <row r="2" spans="1:3">
      <c r="A2" s="3" t="s">
        <v>3</v>
      </c>
    </row>
    <row r="3" spans="1:3">
      <c r="A3" s="4" t="s">
        <v>211</v>
      </c>
      <c r="B3" s="5" t="n">
        <v>1452533</v>
      </c>
      <c r="C3" s="5" t="n">
        <v>1452533</v>
      </c>
    </row>
    <row r="4" spans="1:3">
      <c r="A4" s="4" t="s">
        <v>239</v>
      </c>
      <c r="B4" s="7" t="n">
        <v>1.75</v>
      </c>
    </row>
    <row r="5" spans="1:3">
      <c r="A5" s="4" t="s">
        <v>240</v>
      </c>
      <c r="B5" s="7" t="n">
        <v>1.1</v>
      </c>
    </row>
    <row r="6" spans="1:3">
      <c r="A6" s="4" t="s">
        <v>241</v>
      </c>
      <c r="B6" s="5" t="n">
        <v>2</v>
      </c>
    </row>
    <row r="7" spans="1:3">
      <c r="A7" s="4" t="s">
        <v>242</v>
      </c>
      <c r="B7" s="4" t="s">
        <v>243</v>
      </c>
    </row>
    <row r="8" spans="1:3">
      <c r="A8" s="4" t="s">
        <v>244</v>
      </c>
      <c r="B8" s="4" t="s">
        <v>245</v>
      </c>
    </row>
    <row r="9" spans="1:3">
      <c r="A9" s="4" t="s">
        <v>246</v>
      </c>
      <c r="B9" s="6" t="n">
        <v>0</v>
      </c>
    </row>
    <row r="10" spans="1:3">
      <c r="A10" s="4" t="s">
        <v>247</v>
      </c>
      <c r="B10" s="6" t="n">
        <v>31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8</v>
      </c>
      <c r="B1" s="2" t="s">
        <v>249</v>
      </c>
      <c r="C1" s="2" t="s">
        <v>250</v>
      </c>
    </row>
    <row r="2" spans="1:3">
      <c r="A2" s="3" t="s">
        <v>3</v>
      </c>
    </row>
    <row r="3" spans="1:3">
      <c r="A3" s="4" t="s">
        <v>251</v>
      </c>
      <c r="C3" s="5" t="n">
        <v>0</v>
      </c>
    </row>
    <row r="4" spans="1:3">
      <c r="A4" s="4" t="s">
        <v>252</v>
      </c>
      <c r="C4" s="6" t="n">
        <v>0</v>
      </c>
    </row>
    <row r="5" spans="1:3">
      <c r="A5" s="4" t="s">
        <v>211</v>
      </c>
      <c r="B5" s="5" t="n">
        <v>1452533</v>
      </c>
      <c r="C5" s="5" t="n">
        <v>1452533</v>
      </c>
    </row>
    <row r="6" spans="1:3">
      <c r="A6" s="4" t="s">
        <v>207</v>
      </c>
      <c r="B6" s="7" t="n">
        <v>1.75</v>
      </c>
      <c r="C6" s="7" t="n">
        <v>1.75</v>
      </c>
    </row>
    <row r="7" spans="1:3">
      <c r="A7" s="4" t="s">
        <v>253</v>
      </c>
      <c r="C7" s="5" t="n">
        <v>1452533</v>
      </c>
    </row>
    <row r="8" spans="1:3">
      <c r="A8" s="4" t="s">
        <v>254</v>
      </c>
      <c r="C8" s="7" t="n">
        <v>1.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5</v>
      </c>
      <c r="B1" s="2" t="s">
        <v>1</v>
      </c>
    </row>
    <row r="2" spans="1:3">
      <c r="B2" s="2" t="s">
        <v>250</v>
      </c>
      <c r="C2" s="2" t="s">
        <v>210</v>
      </c>
    </row>
    <row r="3" spans="1:3">
      <c r="A3" s="3" t="s">
        <v>3</v>
      </c>
    </row>
    <row r="4" spans="1:3">
      <c r="A4" s="4" t="s">
        <v>256</v>
      </c>
      <c r="B4" s="5" t="n">
        <v>4283335</v>
      </c>
      <c r="C4" s="5" t="n">
        <v>5971668</v>
      </c>
    </row>
    <row r="5" spans="1:3">
      <c r="A5" s="4" t="s">
        <v>257</v>
      </c>
      <c r="B5" s="7" t="n">
        <v>0.76</v>
      </c>
      <c r="C5" s="7" t="n">
        <v>0.79</v>
      </c>
    </row>
    <row r="6" spans="1:3">
      <c r="A6" s="4" t="s">
        <v>258</v>
      </c>
      <c r="B6" s="5" t="n">
        <v>2325000</v>
      </c>
    </row>
    <row r="7" spans="1:3">
      <c r="A7" s="4" t="s">
        <v>259</v>
      </c>
      <c r="B7" s="7" t="n">
        <v>1.2</v>
      </c>
    </row>
    <row r="8" spans="1:3">
      <c r="A8" s="4" t="s">
        <v>260</v>
      </c>
      <c r="B8" s="5" t="n">
        <v>-1225000</v>
      </c>
      <c r="C8" s="5" t="n">
        <v>-1688333</v>
      </c>
    </row>
    <row r="9" spans="1:3">
      <c r="A9" s="4" t="s">
        <v>261</v>
      </c>
      <c r="B9" s="7" t="n">
        <v>0.6</v>
      </c>
      <c r="C9" s="7" t="n">
        <v>0.85</v>
      </c>
    </row>
    <row r="10" spans="1:3">
      <c r="A10" s="4" t="s">
        <v>262</v>
      </c>
      <c r="B10" s="5" t="n">
        <v>-183334</v>
      </c>
    </row>
    <row r="11" spans="1:3">
      <c r="A11" s="4" t="s">
        <v>263</v>
      </c>
      <c r="B11" s="7" t="n">
        <v>1.16</v>
      </c>
    </row>
    <row r="12" spans="1:3">
      <c r="A12" s="4" t="s">
        <v>264</v>
      </c>
      <c r="B12" s="5" t="n">
        <v>5200001</v>
      </c>
      <c r="C12" s="5" t="n">
        <v>4283335</v>
      </c>
    </row>
    <row r="13" spans="1:3">
      <c r="A13" s="4" t="s">
        <v>265</v>
      </c>
      <c r="B13" s="7" t="n">
        <v>0.98</v>
      </c>
      <c r="C13" s="7" t="n">
        <v>0.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66</v>
      </c>
      <c r="B1" s="2" t="s">
        <v>209</v>
      </c>
      <c r="C1" s="2" t="s">
        <v>210</v>
      </c>
      <c r="D1" s="2" t="s">
        <v>267</v>
      </c>
    </row>
    <row r="2" spans="1:4">
      <c r="A2" s="3" t="s">
        <v>3</v>
      </c>
    </row>
    <row r="3" spans="1:4">
      <c r="A3" s="4" t="s">
        <v>268</v>
      </c>
      <c r="B3" s="5" t="n">
        <v>5200001</v>
      </c>
      <c r="C3" s="5" t="n">
        <v>4283335</v>
      </c>
      <c r="D3" s="5" t="n">
        <v>5971668</v>
      </c>
    </row>
    <row r="4" spans="1:4">
      <c r="A4" s="4" t="s">
        <v>269</v>
      </c>
      <c r="B4" s="7" t="n">
        <v>0.98</v>
      </c>
      <c r="C4" s="7" t="n">
        <v>0.76</v>
      </c>
      <c r="D4" s="7" t="n">
        <v>0.79</v>
      </c>
    </row>
    <row r="5" spans="1:4">
      <c r="A5" s="4" t="s">
        <v>270</v>
      </c>
      <c r="B5" s="8" t="n">
        <v>2.8</v>
      </c>
    </row>
    <row r="6" spans="1:4">
      <c r="A6" s="4" t="s">
        <v>271</v>
      </c>
    </row>
    <row r="7" spans="1:4">
      <c r="A7" s="3" t="s">
        <v>3</v>
      </c>
    </row>
    <row r="8" spans="1:4">
      <c r="A8" s="4" t="s">
        <v>268</v>
      </c>
      <c r="B8" s="5" t="n">
        <v>816667</v>
      </c>
    </row>
    <row r="9" spans="1:4">
      <c r="A9" s="4" t="s">
        <v>269</v>
      </c>
      <c r="B9" s="7" t="n">
        <v>0.52</v>
      </c>
    </row>
    <row r="10" spans="1:4">
      <c r="A10" s="4" t="s">
        <v>270</v>
      </c>
      <c r="B10" s="8" t="n">
        <v>1.56</v>
      </c>
    </row>
    <row r="11" spans="1:4">
      <c r="A11" s="4" t="s">
        <v>272</v>
      </c>
    </row>
    <row r="12" spans="1:4">
      <c r="A12" s="3" t="s">
        <v>3</v>
      </c>
    </row>
    <row r="13" spans="1:4">
      <c r="A13" s="4" t="s">
        <v>273</v>
      </c>
      <c r="B13" s="7" t="n">
        <v>0.5</v>
      </c>
    </row>
    <row r="14" spans="1:4">
      <c r="A14" s="4" t="s">
        <v>274</v>
      </c>
    </row>
    <row r="15" spans="1:4">
      <c r="A15" s="3" t="s">
        <v>3</v>
      </c>
    </row>
    <row r="16" spans="1:4">
      <c r="A16" s="4" t="s">
        <v>273</v>
      </c>
      <c r="B16" s="8" t="n">
        <v>0.67</v>
      </c>
    </row>
    <row r="17" spans="1:4">
      <c r="A17" s="4" t="s">
        <v>275</v>
      </c>
    </row>
    <row r="18" spans="1:4">
      <c r="A18" s="3" t="s">
        <v>3</v>
      </c>
    </row>
    <row r="19" spans="1:4">
      <c r="A19" s="4" t="s">
        <v>273</v>
      </c>
      <c r="B19" s="7" t="n">
        <v>0.88</v>
      </c>
    </row>
    <row r="20" spans="1:4">
      <c r="A20" s="4" t="s">
        <v>268</v>
      </c>
      <c r="B20" s="5" t="n">
        <v>658334</v>
      </c>
    </row>
    <row r="21" spans="1:4">
      <c r="A21" s="4" t="s">
        <v>269</v>
      </c>
      <c r="B21" s="7" t="n">
        <v>0.88</v>
      </c>
    </row>
    <row r="22" spans="1:4">
      <c r="A22" s="4" t="s">
        <v>270</v>
      </c>
      <c r="B22" s="8" t="n">
        <v>0.53</v>
      </c>
    </row>
    <row r="23" spans="1:4">
      <c r="A23" s="4" t="s">
        <v>276</v>
      </c>
    </row>
    <row r="24" spans="1:4">
      <c r="A24" s="3" t="s">
        <v>3</v>
      </c>
    </row>
    <row r="25" spans="1:4">
      <c r="A25" s="4" t="s">
        <v>273</v>
      </c>
      <c r="B25" s="7" t="n">
        <v>0.96</v>
      </c>
    </row>
    <row r="26" spans="1:4">
      <c r="A26" s="4" t="s">
        <v>268</v>
      </c>
      <c r="B26" s="5" t="n">
        <v>1550000</v>
      </c>
    </row>
    <row r="27" spans="1:4">
      <c r="A27" s="4" t="s">
        <v>269</v>
      </c>
      <c r="B27" s="7" t="n">
        <v>0.96</v>
      </c>
    </row>
    <row r="28" spans="1:4">
      <c r="A28" s="4" t="s">
        <v>270</v>
      </c>
      <c r="B28" s="8" t="n">
        <v>2.52</v>
      </c>
    </row>
    <row r="29" spans="1:4">
      <c r="A29" s="4" t="s">
        <v>277</v>
      </c>
    </row>
    <row r="30" spans="1:4">
      <c r="A30" s="3" t="s">
        <v>3</v>
      </c>
    </row>
    <row r="31" spans="1:4">
      <c r="A31" s="4" t="s">
        <v>273</v>
      </c>
      <c r="B31" s="7" t="n">
        <v>1.2</v>
      </c>
    </row>
    <row r="32" spans="1:4">
      <c r="A32" s="4" t="s">
        <v>268</v>
      </c>
      <c r="B32" s="5" t="n">
        <v>2175000</v>
      </c>
    </row>
    <row r="33" spans="1:4">
      <c r="A33" s="4" t="s">
        <v>269</v>
      </c>
      <c r="B33" s="7" t="n">
        <v>1.2</v>
      </c>
    </row>
    <row r="34" spans="1:4">
      <c r="A34" s="4" t="s">
        <v>270</v>
      </c>
      <c r="B34" s="8" t="n">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v>
      </c>
      <c r="B1" s="2" t="s">
        <v>1</v>
      </c>
    </row>
    <row r="2" spans="1:3">
      <c r="B2" s="2" t="s">
        <v>29</v>
      </c>
      <c r="C2" s="2" t="s">
        <v>30</v>
      </c>
    </row>
    <row r="3" spans="1:3">
      <c r="A3" s="3" t="s">
        <v>62</v>
      </c>
    </row>
    <row r="4" spans="1:3">
      <c r="A4" s="4" t="s">
        <v>63</v>
      </c>
      <c r="B4" s="6" t="n">
        <v>-2856160</v>
      </c>
      <c r="C4" s="6" t="n">
        <v>-2661589</v>
      </c>
    </row>
    <row r="5" spans="1:3">
      <c r="A5" s="3" t="s">
        <v>64</v>
      </c>
    </row>
    <row r="6" spans="1:3">
      <c r="A6" s="4" t="s">
        <v>51</v>
      </c>
      <c r="B6" s="5" t="n">
        <v>574974</v>
      </c>
      <c r="C6" s="5" t="n">
        <v>319103</v>
      </c>
    </row>
    <row r="7" spans="1:3">
      <c r="A7" s="4" t="s">
        <v>57</v>
      </c>
      <c r="B7" s="5" t="n">
        <v>33500</v>
      </c>
      <c r="C7" s="5" t="n">
        <v>168800</v>
      </c>
    </row>
    <row r="8" spans="1:3">
      <c r="A8" s="4" t="s">
        <v>65</v>
      </c>
      <c r="B8" s="5" t="n">
        <v>608474</v>
      </c>
      <c r="C8" s="5" t="n">
        <v>487903</v>
      </c>
    </row>
    <row r="9" spans="1:3">
      <c r="A9" s="4" t="s">
        <v>66</v>
      </c>
      <c r="B9" s="5" t="n">
        <v>120156</v>
      </c>
      <c r="C9" s="5" t="n">
        <v>-110544</v>
      </c>
    </row>
    <row r="10" spans="1:3">
      <c r="A10" s="4" t="s">
        <v>62</v>
      </c>
      <c r="B10" s="5" t="n">
        <v>-2127530</v>
      </c>
      <c r="C10" s="5" t="n">
        <v>-2284230</v>
      </c>
    </row>
    <row r="11" spans="1:3">
      <c r="A11" s="3" t="s">
        <v>67</v>
      </c>
    </row>
    <row r="12" spans="1:3">
      <c r="A12" s="4" t="s">
        <v>68</v>
      </c>
      <c r="B12" s="5" t="n">
        <v>3340826</v>
      </c>
      <c r="C12" s="5" t="n">
        <v>0</v>
      </c>
    </row>
    <row r="13" spans="1:3">
      <c r="A13" s="4" t="s">
        <v>69</v>
      </c>
      <c r="B13" s="5" t="n">
        <v>-152825</v>
      </c>
      <c r="C13" s="5" t="n">
        <v>0</v>
      </c>
    </row>
    <row r="14" spans="1:3">
      <c r="A14" s="4" t="s">
        <v>70</v>
      </c>
      <c r="B14" s="5" t="n">
        <v>732500</v>
      </c>
      <c r="C14" s="5" t="n">
        <v>1433333</v>
      </c>
    </row>
    <row r="15" spans="1:3">
      <c r="A15" s="4" t="s">
        <v>67</v>
      </c>
      <c r="B15" s="5" t="n">
        <v>3920501</v>
      </c>
      <c r="C15" s="5" t="n">
        <v>1433333</v>
      </c>
    </row>
    <row r="16" spans="1:3">
      <c r="A16" s="3" t="s">
        <v>71</v>
      </c>
    </row>
    <row r="17" spans="1:3">
      <c r="A17" s="4" t="s">
        <v>72</v>
      </c>
      <c r="B17" s="5" t="n">
        <v>2186861</v>
      </c>
      <c r="C17" s="5" t="n">
        <v>2413139</v>
      </c>
    </row>
    <row r="18" spans="1:3">
      <c r="A18" s="4" t="s">
        <v>73</v>
      </c>
      <c r="B18" s="5" t="n">
        <v>-1348817</v>
      </c>
      <c r="C18" s="5" t="n">
        <v>-1778562</v>
      </c>
    </row>
    <row r="19" spans="1:3">
      <c r="A19" s="4" t="s">
        <v>71</v>
      </c>
      <c r="B19" s="5" t="n">
        <v>838044</v>
      </c>
      <c r="C19" s="5" t="n">
        <v>634577</v>
      </c>
    </row>
    <row r="20" spans="1:3">
      <c r="A20" s="4" t="s">
        <v>74</v>
      </c>
      <c r="B20" s="5" t="n">
        <v>2631015</v>
      </c>
      <c r="C20" s="5" t="n">
        <v>-216320</v>
      </c>
    </row>
    <row r="21" spans="1:3">
      <c r="A21" s="4" t="s">
        <v>75</v>
      </c>
      <c r="B21" s="5" t="n">
        <v>395370</v>
      </c>
      <c r="C21" s="5" t="n">
        <v>611690</v>
      </c>
    </row>
    <row r="22" spans="1:3">
      <c r="A22" s="4" t="s">
        <v>76</v>
      </c>
      <c r="B22" s="6" t="n">
        <v>3026385</v>
      </c>
      <c r="C22" s="6" t="n">
        <v>395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278</v>
      </c>
      <c r="B1" s="2" t="s">
        <v>1</v>
      </c>
    </row>
    <row r="2" spans="1:2">
      <c r="B2" s="2" t="s">
        <v>209</v>
      </c>
    </row>
    <row r="3" spans="1:2">
      <c r="A3" s="3" t="s">
        <v>3</v>
      </c>
    </row>
    <row r="4" spans="1:2">
      <c r="A4" s="4" t="s">
        <v>279</v>
      </c>
      <c r="B4" s="5" t="n">
        <v>2325000</v>
      </c>
    </row>
    <row r="5" spans="1:2">
      <c r="A5" s="4" t="s">
        <v>239</v>
      </c>
      <c r="B5" s="7" t="n">
        <v>1.2</v>
      </c>
    </row>
    <row r="6" spans="1:2">
      <c r="A6" s="4" t="s">
        <v>240</v>
      </c>
      <c r="B6" s="7" t="n">
        <v>1.13</v>
      </c>
    </row>
    <row r="7" spans="1:2">
      <c r="A7" s="4" t="s">
        <v>280</v>
      </c>
      <c r="B7" s="5" t="n">
        <v>3</v>
      </c>
    </row>
    <row r="8" spans="1:2">
      <c r="A8" s="4" t="s">
        <v>281</v>
      </c>
      <c r="B8" s="4" t="s">
        <v>282</v>
      </c>
    </row>
    <row r="9" spans="1:2">
      <c r="A9" s="4" t="s">
        <v>244</v>
      </c>
      <c r="B9" s="4" t="s">
        <v>283</v>
      </c>
    </row>
    <row r="10" spans="1:2">
      <c r="A10" s="4" t="s">
        <v>284</v>
      </c>
      <c r="B10" s="4" t="s">
        <v>285</v>
      </c>
    </row>
    <row r="11" spans="1:2">
      <c r="A11" s="4" t="s">
        <v>246</v>
      </c>
      <c r="B11" s="4" t="s">
        <v>285</v>
      </c>
    </row>
    <row r="12" spans="1:2">
      <c r="A12" s="4" t="s">
        <v>247</v>
      </c>
      <c r="B12" s="6" t="n">
        <v>103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9</v>
      </c>
      <c r="C2" s="2" t="s">
        <v>30</v>
      </c>
    </row>
    <row r="3" spans="1:3">
      <c r="A3" s="3" t="s">
        <v>3</v>
      </c>
    </row>
    <row r="4" spans="1:3">
      <c r="A4" s="4" t="s">
        <v>287</v>
      </c>
      <c r="B4" s="6" t="n">
        <v>830698</v>
      </c>
      <c r="C4" s="6" t="n">
        <v>827236</v>
      </c>
    </row>
    <row r="5" spans="1:3">
      <c r="A5" s="4" t="s">
        <v>51</v>
      </c>
      <c r="B5" s="5" t="n">
        <v>501900</v>
      </c>
      <c r="C5" s="5" t="n">
        <v>290069</v>
      </c>
    </row>
    <row r="6" spans="1:3">
      <c r="A6" s="4" t="s">
        <v>121</v>
      </c>
      <c r="B6" s="6" t="n">
        <v>1332598</v>
      </c>
      <c r="C6" s="6" t="n">
        <v>11173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9</v>
      </c>
      <c r="C2" s="2" t="s">
        <v>30</v>
      </c>
    </row>
    <row r="3" spans="1:3">
      <c r="A3" s="3" t="s">
        <v>3</v>
      </c>
    </row>
    <row r="4" spans="1:3">
      <c r="A4" s="4" t="s">
        <v>289</v>
      </c>
      <c r="B4" s="6" t="n">
        <v>6069</v>
      </c>
      <c r="C4" s="6" t="n">
        <v>-47474</v>
      </c>
    </row>
    <row r="5" spans="1:3">
      <c r="A5" s="4" t="s">
        <v>290</v>
      </c>
      <c r="B5" s="5" t="n">
        <v>12109</v>
      </c>
      <c r="C5" s="5" t="n">
        <v>39993</v>
      </c>
    </row>
    <row r="6" spans="1:3">
      <c r="A6" s="4" t="s">
        <v>291</v>
      </c>
      <c r="B6" s="5" t="n">
        <v>101978</v>
      </c>
      <c r="C6" s="5" t="n">
        <v>-103063</v>
      </c>
    </row>
    <row r="7" spans="1:3">
      <c r="A7" s="4" t="s">
        <v>292</v>
      </c>
      <c r="B7" s="6" t="n">
        <v>120156</v>
      </c>
      <c r="C7" s="6" t="n">
        <v>-1105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9</v>
      </c>
      <c r="C2" s="2" t="s">
        <v>30</v>
      </c>
    </row>
    <row r="3" spans="1:3">
      <c r="A3" s="3" t="s">
        <v>3</v>
      </c>
    </row>
    <row r="4" spans="1:3">
      <c r="A4" s="4" t="s">
        <v>294</v>
      </c>
      <c r="B4" s="4" t="s">
        <v>295</v>
      </c>
      <c r="C4" s="4" t="s">
        <v>296</v>
      </c>
    </row>
    <row r="5" spans="1:3">
      <c r="A5" s="4" t="s">
        <v>297</v>
      </c>
      <c r="B5" s="6" t="n">
        <v>2856161</v>
      </c>
      <c r="C5" s="6" t="n">
        <v>2661589</v>
      </c>
    </row>
    <row r="6" spans="1:3">
      <c r="A6" s="4" t="s">
        <v>298</v>
      </c>
      <c r="B6" s="5" t="n">
        <v>771163</v>
      </c>
      <c r="C6" s="5" t="n">
        <v>692013</v>
      </c>
    </row>
    <row r="7" spans="1:3">
      <c r="A7" s="4" t="s">
        <v>299</v>
      </c>
      <c r="B7" s="5" t="n">
        <v>-200062</v>
      </c>
      <c r="C7" s="5" t="n">
        <v>-88941</v>
      </c>
    </row>
    <row r="8" spans="1:3">
      <c r="A8" s="4" t="s">
        <v>300</v>
      </c>
      <c r="B8" s="5" t="n">
        <v>8253</v>
      </c>
      <c r="C8" s="5" t="n">
        <v>27136</v>
      </c>
    </row>
    <row r="9" spans="1:3">
      <c r="A9" s="4" t="s">
        <v>301</v>
      </c>
      <c r="B9" s="5" t="n">
        <v>-579354</v>
      </c>
      <c r="C9" s="5" t="n">
        <v>-630208</v>
      </c>
    </row>
    <row r="10" spans="1:3">
      <c r="A10" s="4" t="s">
        <v>302</v>
      </c>
      <c r="B10" s="6" t="n">
        <v>0</v>
      </c>
      <c r="C1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9</v>
      </c>
      <c r="C1" s="2" t="s">
        <v>30</v>
      </c>
    </row>
    <row r="2" spans="1:3">
      <c r="A2" s="3" t="s">
        <v>3</v>
      </c>
    </row>
    <row r="3" spans="1:3">
      <c r="A3" s="4" t="s">
        <v>304</v>
      </c>
      <c r="B3" s="6" t="n">
        <v>6428532</v>
      </c>
      <c r="C3" s="6" t="n">
        <v>5831645</v>
      </c>
    </row>
    <row r="4" spans="1:3">
      <c r="A4" s="4" t="s">
        <v>305</v>
      </c>
    </row>
    <row r="5" spans="1:3">
      <c r="A5" s="3" t="s">
        <v>3</v>
      </c>
    </row>
    <row r="6" spans="1:3">
      <c r="A6" s="4" t="s">
        <v>304</v>
      </c>
      <c r="B6" s="5" t="n">
        <v>1212247</v>
      </c>
      <c r="C6" s="5" t="n">
        <v>1173590</v>
      </c>
    </row>
    <row r="7" spans="1:3">
      <c r="A7" s="4" t="s">
        <v>306</v>
      </c>
    </row>
    <row r="8" spans="1:3">
      <c r="A8" s="3" t="s">
        <v>3</v>
      </c>
    </row>
    <row r="9" spans="1:3">
      <c r="A9" s="4" t="s">
        <v>304</v>
      </c>
      <c r="B9" s="5" t="n">
        <v>4848123</v>
      </c>
      <c r="C9" s="5" t="n">
        <v>4312706</v>
      </c>
    </row>
    <row r="10" spans="1:3">
      <c r="A10" s="4" t="s">
        <v>307</v>
      </c>
    </row>
    <row r="11" spans="1:3">
      <c r="A11" s="3" t="s">
        <v>3</v>
      </c>
    </row>
    <row r="12" spans="1:3">
      <c r="A12" s="4" t="s">
        <v>304</v>
      </c>
      <c r="B12" s="5" t="n">
        <v>187968</v>
      </c>
      <c r="C12" s="5" t="n">
        <v>198165</v>
      </c>
    </row>
    <row r="13" spans="1:3">
      <c r="A13" s="4" t="s">
        <v>308</v>
      </c>
    </row>
    <row r="14" spans="1:3">
      <c r="A14" s="3" t="s">
        <v>3</v>
      </c>
    </row>
    <row r="15" spans="1:3">
      <c r="A15" s="4" t="s">
        <v>304</v>
      </c>
      <c r="B15" s="6" t="n">
        <v>180194</v>
      </c>
      <c r="C15" s="6" t="n">
        <v>147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3"/>
    <col customWidth="1" max="3" min="3" width="23"/>
    <col customWidth="1" max="4" min="4" width="29"/>
    <col customWidth="1" max="5" min="5" width="17"/>
  </cols>
  <sheetData>
    <row r="1" spans="1:5">
      <c r="A1" s="1" t="s">
        <v>77</v>
      </c>
      <c r="B1" s="2" t="s">
        <v>78</v>
      </c>
      <c r="C1" s="2" t="s">
        <v>79</v>
      </c>
      <c r="D1" s="2" t="s">
        <v>80</v>
      </c>
      <c r="E1" s="2" t="s">
        <v>81</v>
      </c>
    </row>
    <row r="2" spans="1:5">
      <c r="A2" s="4" t="s">
        <v>82</v>
      </c>
      <c r="B2" s="5" t="n">
        <v>94965602</v>
      </c>
    </row>
    <row r="3" spans="1:5">
      <c r="A3" s="4" t="s">
        <v>83</v>
      </c>
      <c r="B3" s="6" t="n">
        <v>45377232</v>
      </c>
      <c r="C3" s="6" t="n">
        <v>105963093</v>
      </c>
      <c r="D3" s="6" t="n">
        <v>32984958</v>
      </c>
      <c r="E3" s="6" t="n">
        <v>-93570819</v>
      </c>
    </row>
    <row r="4" spans="1:5">
      <c r="A4" s="3" t="s">
        <v>3</v>
      </c>
    </row>
    <row r="5" spans="1:5">
      <c r="A5" s="4" t="s">
        <v>84</v>
      </c>
      <c r="B5" s="5" t="n">
        <v>1688333</v>
      </c>
    </row>
    <row r="6" spans="1:5">
      <c r="A6" s="4" t="s">
        <v>70</v>
      </c>
      <c r="B6" s="6" t="n">
        <v>1433333</v>
      </c>
      <c r="C6" s="5" t="n">
        <v>1433333</v>
      </c>
    </row>
    <row r="7" spans="1:5">
      <c r="A7" s="4" t="s">
        <v>85</v>
      </c>
      <c r="C7" s="5" t="n">
        <v>625370</v>
      </c>
      <c r="D7" s="5" t="n">
        <v>-625370</v>
      </c>
    </row>
    <row r="8" spans="1:5">
      <c r="A8" s="4" t="s">
        <v>51</v>
      </c>
      <c r="B8" s="5" t="n">
        <v>388097</v>
      </c>
      <c r="D8" s="5" t="n">
        <v>388097</v>
      </c>
    </row>
    <row r="9" spans="1:5">
      <c r="A9" s="4" t="s">
        <v>63</v>
      </c>
      <c r="B9" s="6" t="n">
        <v>-2661589</v>
      </c>
      <c r="E9" s="5" t="n">
        <v>-2661589</v>
      </c>
    </row>
    <row r="10" spans="1:5">
      <c r="A10" s="4" t="s">
        <v>86</v>
      </c>
      <c r="B10" s="5" t="n">
        <v>96653935</v>
      </c>
    </row>
    <row r="11" spans="1:5">
      <c r="A11" s="4" t="s">
        <v>87</v>
      </c>
      <c r="B11" s="6" t="n">
        <v>44537073</v>
      </c>
      <c r="C11" s="5" t="n">
        <v>108021796</v>
      </c>
      <c r="D11" s="5" t="n">
        <v>32747685</v>
      </c>
      <c r="E11" s="5" t="n">
        <v>-96232408</v>
      </c>
    </row>
    <row r="12" spans="1:5">
      <c r="A12" s="3" t="s">
        <v>3</v>
      </c>
    </row>
    <row r="13" spans="1:5">
      <c r="A13" s="4" t="s">
        <v>88</v>
      </c>
      <c r="B13" s="6" t="n">
        <v>3340826</v>
      </c>
      <c r="C13" s="5" t="n">
        <v>3340826</v>
      </c>
    </row>
    <row r="14" spans="1:5">
      <c r="A14" s="4" t="s">
        <v>89</v>
      </c>
      <c r="B14" s="5" t="n">
        <v>2905066</v>
      </c>
    </row>
    <row r="15" spans="1:5">
      <c r="A15" s="4" t="s">
        <v>90</v>
      </c>
      <c r="B15" s="6" t="n">
        <v>-152825</v>
      </c>
      <c r="C15" s="5" t="n">
        <v>-152825</v>
      </c>
    </row>
    <row r="16" spans="1:5">
      <c r="A16" s="4" t="s">
        <v>91</v>
      </c>
      <c r="C16" s="5" t="n">
        <v>-319000</v>
      </c>
      <c r="D16" s="5" t="n">
        <v>319000</v>
      </c>
    </row>
    <row r="17" spans="1:5">
      <c r="A17" s="4" t="s">
        <v>84</v>
      </c>
      <c r="B17" s="5" t="n">
        <v>1225000</v>
      </c>
    </row>
    <row r="18" spans="1:5">
      <c r="A18" s="4" t="s">
        <v>70</v>
      </c>
      <c r="B18" s="6" t="n">
        <v>732500</v>
      </c>
      <c r="C18" s="5" t="n">
        <v>732500</v>
      </c>
    </row>
    <row r="19" spans="1:5">
      <c r="A19" s="4" t="s">
        <v>85</v>
      </c>
      <c r="C19" s="5" t="n">
        <v>267916</v>
      </c>
      <c r="D19" s="5" t="n">
        <v>-267916</v>
      </c>
    </row>
    <row r="20" spans="1:5">
      <c r="A20" s="4" t="s">
        <v>51</v>
      </c>
      <c r="B20" s="5" t="n">
        <v>685393</v>
      </c>
      <c r="D20" s="5" t="n">
        <v>685393</v>
      </c>
    </row>
    <row r="21" spans="1:5">
      <c r="A21" s="4" t="s">
        <v>63</v>
      </c>
      <c r="B21" s="6" t="n">
        <v>-2856160</v>
      </c>
      <c r="E21" s="5" t="n">
        <v>-2856160</v>
      </c>
    </row>
    <row r="22" spans="1:5">
      <c r="A22" s="4" t="s">
        <v>92</v>
      </c>
      <c r="B22" s="5" t="n">
        <v>100784001</v>
      </c>
    </row>
    <row r="23" spans="1:5">
      <c r="A23" s="4" t="s">
        <v>93</v>
      </c>
      <c r="B23" s="6" t="n">
        <v>46286807</v>
      </c>
      <c r="C23" s="6" t="n">
        <v>111891213</v>
      </c>
      <c r="D23" s="6" t="n">
        <v>33484162</v>
      </c>
      <c r="E23" s="6" t="n">
        <v>-99088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4</v>
      </c>
      <c r="B1" s="2" t="s">
        <v>1</v>
      </c>
    </row>
    <row r="2" spans="1:2">
      <c r="B2" s="2" t="s">
        <v>29</v>
      </c>
    </row>
    <row r="3" spans="1:2">
      <c r="A3" s="3" t="s">
        <v>3</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9</v>
      </c>
    </row>
    <row r="3" spans="1:2">
      <c r="A3" s="3" t="s">
        <v>3</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9</v>
      </c>
    </row>
    <row r="3" spans="1:2">
      <c r="A3" s="3" t="s">
        <v>3</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3</v>
      </c>
      <c r="B1" s="2" t="s">
        <v>1</v>
      </c>
    </row>
    <row r="2" spans="1:2">
      <c r="B2" s="2" t="s">
        <v>29</v>
      </c>
    </row>
    <row r="3" spans="1:2">
      <c r="A3" s="3" t="s">
        <v>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5:18Z</dcterms:created>
  <dcterms:modified xmlns:dcterms="http://purl.org/dc/terms/" xmlns:xsi="http://www.w3.org/2001/XMLSchema-instance" xsi:type="dcterms:W3CDTF">2019-03-14T16:15:18Z</dcterms:modified>
</cp:coreProperties>
</file>